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BACKGROUND" sheetId="7" state="visible" r:id="rId7"/>
    <sheet xmlns:r="http://schemas.openxmlformats.org/officeDocument/2006/relationships" name="MANAGEMENT'S PLANS TO CONTINUE " sheetId="8" state="visible" r:id="rId8"/>
    <sheet xmlns:r="http://schemas.openxmlformats.org/officeDocument/2006/relationships" name="SUMMARY OF CRITICAL ACCOUNTING " sheetId="9" state="visible" r:id="rId9"/>
    <sheet xmlns:r="http://schemas.openxmlformats.org/officeDocument/2006/relationships" name="SUPPLEMENTAL CASH FLOW INFORMAT" sheetId="10" state="visible" r:id="rId10"/>
    <sheet xmlns:r="http://schemas.openxmlformats.org/officeDocument/2006/relationships" name="INTELLECTUAL PROPERTY" sheetId="11" state="visible" r:id="rId11"/>
    <sheet xmlns:r="http://schemas.openxmlformats.org/officeDocument/2006/relationships" name="ACCRUED EXPENSES" sheetId="12" state="visible" r:id="rId12"/>
    <sheet xmlns:r="http://schemas.openxmlformats.org/officeDocument/2006/relationships" name="DERIVATIVE LIABILITY" sheetId="13" state="visible" r:id="rId13"/>
    <sheet xmlns:r="http://schemas.openxmlformats.org/officeDocument/2006/relationships" name="COMMITMENTS AND CONTINGENCIES" sheetId="14" state="visible" r:id="rId14"/>
    <sheet xmlns:r="http://schemas.openxmlformats.org/officeDocument/2006/relationships" name="CAPITAL STOCK AND STOCKHOLDERS'"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CONVERTIBLE DEBENTURES AND NOTE" sheetId="18" state="visible" r:id="rId18"/>
    <sheet xmlns:r="http://schemas.openxmlformats.org/officeDocument/2006/relationships" name="LICENSE TERMINATION COST" sheetId="19" state="visible" r:id="rId19"/>
    <sheet xmlns:r="http://schemas.openxmlformats.org/officeDocument/2006/relationships" name="INCOME TAXES" sheetId="20" state="visible" r:id="rId20"/>
    <sheet xmlns:r="http://schemas.openxmlformats.org/officeDocument/2006/relationships" name="SUBSEQUENT EVENTS" sheetId="21" state="visible" r:id="rId21"/>
    <sheet xmlns:r="http://schemas.openxmlformats.org/officeDocument/2006/relationships" name="SUMMARY OF CRITICAL ACCOUNTIN_2" sheetId="22" state="visible" r:id="rId22"/>
    <sheet xmlns:r="http://schemas.openxmlformats.org/officeDocument/2006/relationships" name="SUMMARY OF CRITICAL ACCOUNTIN_3" sheetId="23" state="visible" r:id="rId23"/>
    <sheet xmlns:r="http://schemas.openxmlformats.org/officeDocument/2006/relationships" name="SUPPLEMENTAL CASH FLOW INFORM_2" sheetId="24" state="visible" r:id="rId24"/>
    <sheet xmlns:r="http://schemas.openxmlformats.org/officeDocument/2006/relationships" name="ACCRUED EXPENSES (Tables)" sheetId="25" state="visible" r:id="rId25"/>
    <sheet xmlns:r="http://schemas.openxmlformats.org/officeDocument/2006/relationships" name="DERIVATIVE LIABILITY (Tables)" sheetId="26" state="visible" r:id="rId26"/>
    <sheet xmlns:r="http://schemas.openxmlformats.org/officeDocument/2006/relationships" name="STOCK OPTIONS (Tables)" sheetId="27" state="visible" r:id="rId27"/>
    <sheet xmlns:r="http://schemas.openxmlformats.org/officeDocument/2006/relationships" name="WARRANTS (Tables)" sheetId="28" state="visible" r:id="rId28"/>
    <sheet xmlns:r="http://schemas.openxmlformats.org/officeDocument/2006/relationships" name="INCOME TAXES (Tables)" sheetId="29" state="visible" r:id="rId29"/>
    <sheet xmlns:r="http://schemas.openxmlformats.org/officeDocument/2006/relationships" name="BACKGROUND (Details Narrative)" sheetId="30" state="visible" r:id="rId30"/>
    <sheet xmlns:r="http://schemas.openxmlformats.org/officeDocument/2006/relationships" name="MANAGEMENT_S PLANS TO CONTINUE " sheetId="31" state="visible" r:id="rId31"/>
    <sheet xmlns:r="http://schemas.openxmlformats.org/officeDocument/2006/relationships" name="SUMMARY OF CRITICAL ACCOUNTIN_4" sheetId="32" state="visible" r:id="rId32"/>
    <sheet xmlns:r="http://schemas.openxmlformats.org/officeDocument/2006/relationships" name="SUMMARY OF CRITICAL ACCOUNTIN_5" sheetId="33" state="visible" r:id="rId33"/>
    <sheet xmlns:r="http://schemas.openxmlformats.org/officeDocument/2006/relationships" name="SUMMARY OF CRITICAL ACCOUNTIN_6" sheetId="34" state="visible" r:id="rId34"/>
    <sheet xmlns:r="http://schemas.openxmlformats.org/officeDocument/2006/relationships" name="SUMMARY OF CRITICAL ACCOUNTIN_7" sheetId="35" state="visible" r:id="rId35"/>
    <sheet xmlns:r="http://schemas.openxmlformats.org/officeDocument/2006/relationships" name="SUPPLEMENTAL CASH FLOW INFORM_3" sheetId="36" state="visible" r:id="rId36"/>
    <sheet xmlns:r="http://schemas.openxmlformats.org/officeDocument/2006/relationships" name="INTELLECTUAL PROPERTY (Details " sheetId="37" state="visible" r:id="rId37"/>
    <sheet xmlns:r="http://schemas.openxmlformats.org/officeDocument/2006/relationships" name="ACCRUED EXPENSES (Details)" sheetId="38" state="visible" r:id="rId38"/>
    <sheet xmlns:r="http://schemas.openxmlformats.org/officeDocument/2006/relationships" name="DERIVATIVE LIABILITY (Details)" sheetId="39" state="visible" r:id="rId39"/>
    <sheet xmlns:r="http://schemas.openxmlformats.org/officeDocument/2006/relationships" name="DERIVATIVE LIABILITY (Details N" sheetId="40" state="visible" r:id="rId40"/>
    <sheet xmlns:r="http://schemas.openxmlformats.org/officeDocument/2006/relationships" name="COMMITMENTS AND CONTINGENCIES (" sheetId="41" state="visible" r:id="rId41"/>
    <sheet xmlns:r="http://schemas.openxmlformats.org/officeDocument/2006/relationships" name="CAPITAL STOCK AND STOCKHOLDERS_" sheetId="42" state="visible" r:id="rId42"/>
    <sheet xmlns:r="http://schemas.openxmlformats.org/officeDocument/2006/relationships" name="STOCK OPTIONS (Details)" sheetId="43" state="visible" r:id="rId43"/>
    <sheet xmlns:r="http://schemas.openxmlformats.org/officeDocument/2006/relationships" name="STOCK OPTIONS (Details Narrativ" sheetId="44" state="visible" r:id="rId44"/>
    <sheet xmlns:r="http://schemas.openxmlformats.org/officeDocument/2006/relationships" name="WARRANTS (Details)" sheetId="45" state="visible" r:id="rId45"/>
    <sheet xmlns:r="http://schemas.openxmlformats.org/officeDocument/2006/relationships" name="WARRANTS (Details 1)" sheetId="46" state="visible" r:id="rId46"/>
    <sheet xmlns:r="http://schemas.openxmlformats.org/officeDocument/2006/relationships" name="WARRANTS (Details Narrative)" sheetId="47" state="visible" r:id="rId47"/>
    <sheet xmlns:r="http://schemas.openxmlformats.org/officeDocument/2006/relationships" name="CONVERTIBLE DEBENTURES AND NO_2" sheetId="48" state="visible" r:id="rId48"/>
    <sheet xmlns:r="http://schemas.openxmlformats.org/officeDocument/2006/relationships" name="LICENSE TERMINATION COST (Detai" sheetId="49" state="visible" r:id="rId49"/>
    <sheet xmlns:r="http://schemas.openxmlformats.org/officeDocument/2006/relationships" name="INCOME TAXES (Details)" sheetId="50" state="visible" r:id="rId50"/>
    <sheet xmlns:r="http://schemas.openxmlformats.org/officeDocument/2006/relationships" name="INCOME TAXES (Details 1)" sheetId="51" state="visible" r:id="rId51"/>
    <sheet xmlns:r="http://schemas.openxmlformats.org/officeDocument/2006/relationships" name="INCOME TAXES (Details Narrative" sheetId="52" state="visible" r:id="rId52"/>
    <sheet xmlns:r="http://schemas.openxmlformats.org/officeDocument/2006/relationships" name="SUBSEQUENT EVENTS (Details)" sheetId="53" state="visible" r:id="rId5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43" customWidth="1" min="1" max="1"/>
    <col width="26"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5, 2021</t>
        </is>
      </c>
      <c r="D2" s="2" t="inlineStr">
        <is>
          <t>Jun. 30, 2020</t>
        </is>
      </c>
    </row>
    <row r="3">
      <c r="A3" s="3" t="inlineStr">
        <is>
          <t>Document and Entity Information [Abstract]</t>
        </is>
      </c>
    </row>
    <row r="4">
      <c r="A4" s="4" t="inlineStr">
        <is>
          <t>Entity Registrant Name</t>
        </is>
      </c>
      <c r="B4" s="4" t="inlineStr">
        <is>
          <t>Inspyr Therapeutics, Inc.</t>
        </is>
      </c>
    </row>
    <row r="5">
      <c r="A5" s="4" t="inlineStr">
        <is>
          <t>Entity Central Index Key</t>
        </is>
      </c>
      <c r="B5" s="4" t="inlineStr">
        <is>
          <t>0001421204</t>
        </is>
      </c>
    </row>
    <row r="6">
      <c r="A6" s="4" t="inlineStr">
        <is>
          <t>Amendment Flag</t>
        </is>
      </c>
      <c r="B6" s="4" t="inlineStr">
        <is>
          <t>false</t>
        </is>
      </c>
    </row>
    <row r="7">
      <c r="A7" s="4" t="inlineStr">
        <is>
          <t>Current Fiscal Year End Date</t>
        </is>
      </c>
      <c r="B7" s="4" t="inlineStr">
        <is>
          <t>--12-31</t>
        </is>
      </c>
    </row>
    <row r="8">
      <c r="A8" s="4" t="inlineStr">
        <is>
          <t>Document Type</t>
        </is>
      </c>
      <c r="B8" s="4" t="inlineStr">
        <is>
          <t>10-K</t>
        </is>
      </c>
    </row>
    <row r="9">
      <c r="A9" s="4" t="inlineStr">
        <is>
          <t>Document Period End Date</t>
        </is>
      </c>
      <c r="B9" s="4" t="inlineStr">
        <is>
          <t>Dec. 31,
		2020</t>
        </is>
      </c>
    </row>
    <row r="10">
      <c r="A10" s="4" t="inlineStr">
        <is>
          <t>Document Fiscal Period Focus</t>
        </is>
      </c>
      <c r="B10" s="4" t="inlineStr">
        <is>
          <t>FY</t>
        </is>
      </c>
    </row>
    <row r="11">
      <c r="A11" s="4" t="inlineStr">
        <is>
          <t>Document Fiscal Year Focus</t>
        </is>
      </c>
      <c r="B11" s="4" t="inlineStr">
        <is>
          <t>2020</t>
        </is>
      </c>
    </row>
    <row r="12">
      <c r="A12" s="4" t="inlineStr">
        <is>
          <t>Entity Well-Known Seasoned Issuer</t>
        </is>
      </c>
      <c r="B12" s="4" t="inlineStr">
        <is>
          <t>No</t>
        </is>
      </c>
    </row>
    <row r="13">
      <c r="A13" s="4" t="inlineStr">
        <is>
          <t>Entity Voluntary Filers</t>
        </is>
      </c>
      <c r="B13" s="4" t="inlineStr">
        <is>
          <t>No</t>
        </is>
      </c>
    </row>
    <row r="14">
      <c r="A14" s="4" t="inlineStr">
        <is>
          <t>Entity Current Reporting Status</t>
        </is>
      </c>
      <c r="B14" s="4" t="inlineStr">
        <is>
          <t>Yes</t>
        </is>
      </c>
    </row>
    <row r="15">
      <c r="A15" s="4" t="inlineStr">
        <is>
          <t>Entity Filer Category</t>
        </is>
      </c>
      <c r="B15" s="4" t="inlineStr">
        <is>
          <t>Non-accelerated Filer</t>
        </is>
      </c>
    </row>
    <row r="16">
      <c r="A16" s="4" t="inlineStr">
        <is>
          <t>Entity Small Business</t>
        </is>
      </c>
      <c r="B16" s="4" t="inlineStr">
        <is>
          <t>true</t>
        </is>
      </c>
    </row>
    <row r="17">
      <c r="A17" s="4" t="inlineStr">
        <is>
          <t>Entity Shell Company</t>
        </is>
      </c>
      <c r="B17" s="4" t="inlineStr">
        <is>
          <t>false</t>
        </is>
      </c>
    </row>
    <row r="18">
      <c r="A18" s="4" t="inlineStr">
        <is>
          <t>Entity Emerging Growth Company</t>
        </is>
      </c>
      <c r="B18" s="4" t="inlineStr">
        <is>
          <t>false</t>
        </is>
      </c>
    </row>
    <row r="19">
      <c r="A19" s="4" t="inlineStr">
        <is>
          <t>Entity Public Float</t>
        </is>
      </c>
      <c r="D19" s="5" t="n">
        <v>700245</v>
      </c>
    </row>
    <row r="20">
      <c r="A20" s="4" t="inlineStr">
        <is>
          <t>Entity Common Stock, Shares Outstanding</t>
        </is>
      </c>
      <c r="C20" s="6" t="n">
        <v>504289776</v>
      </c>
    </row>
    <row r="21">
      <c r="A21" s="4" t="inlineStr">
        <is>
          <t>Entity File Number</t>
        </is>
      </c>
      <c r="B21" s="4" t="inlineStr">
        <is>
          <t>000-55331</t>
        </is>
      </c>
    </row>
    <row r="22">
      <c r="A22" s="4" t="inlineStr">
        <is>
          <t>Entity Interactive Data Current</t>
        </is>
      </c>
      <c r="B22" s="4" t="inlineStr">
        <is>
          <t>Yes</t>
        </is>
      </c>
    </row>
    <row r="23">
      <c r="A23" s="4" t="inlineStr">
        <is>
          <t>Entity Incorporation State Country Code</t>
        </is>
      </c>
      <c r="B23"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12 Months Ended</t>
        </is>
      </c>
    </row>
    <row r="2">
      <c r="B2" s="2" t="inlineStr">
        <is>
          <t>Dec. 31, 2020</t>
        </is>
      </c>
    </row>
    <row r="3">
      <c r="A3" s="3" t="inlineStr">
        <is>
          <t>Supplemental Cash Flow Information [Abstract]</t>
        </is>
      </c>
    </row>
    <row r="4">
      <c r="A4" s="4" t="inlineStr">
        <is>
          <t>SUPPLEMENTAL CASH FLOW INFORMATION</t>
        </is>
      </c>
      <c r="B4" s="4" t="inlineStr">
        <is>
          <t>NOTE 4 – SUPPLEMENTAL CASH FLOW INFORMATION The following table contains additional information
for the periods reported (in thousands).
Year Ended December 31,
2020 2019
Non-cash financial activities:
Common stock issued on conversion of notes payable and derivative liability $ 2,243 $ 473
Debentures converted to common stock 1,310 331
Derivative liability extinguished upon conversion of notes payable 1,268 265
Derivative liability issued 2,465 243
Accounts payable paid through issuance of debentures 100 — There was no cash paid for interest and income taxes for the years
ended December 31, 2020 and 20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ELLECTUAL PROPERTY</t>
        </is>
      </c>
      <c r="B1" s="2" t="inlineStr">
        <is>
          <t>12 Months Ended</t>
        </is>
      </c>
    </row>
    <row r="2">
      <c r="B2" s="2" t="inlineStr">
        <is>
          <t>Dec. 31, 2020</t>
        </is>
      </c>
    </row>
    <row r="3">
      <c r="A3" s="3" t="inlineStr">
        <is>
          <t>Goodwill and Intangible Assets Disclosure [Abstract]</t>
        </is>
      </c>
    </row>
    <row r="4">
      <c r="A4" s="4" t="inlineStr">
        <is>
          <t>INTELLECTUAL PROPERTY</t>
        </is>
      </c>
      <c r="B4" s="4" t="inlineStr">
        <is>
          <t xml:space="preserve">NOTE 5 – INTELLECTUAL PROPERTY We solely own or have exclusive licenses to
all of our patents and patent applications. Between 2008 and 2011, we entered into license and assignment agreements with Johns
Hopkins University (JHU), the University of Copenhagen (UC) and certain co-inventors (Assignee Co-Founders), in which we paid $212,000
in cash and common stock. As a result of these payments and pursuant to the agreements, we acquired worldwide, exclusive, fully
paid up rights in know-how, pre-clinical data, development data and certain patent portfolios that relate to, and form the basis
of, our technology. Under these agreements, we are not required to make any other future payments, including fees or other reimbursements,
milestones, or royalties, to JHU, UC, or the Assignee Co-Founders. Amortization expense recorded during the year ended December 31,
2019 was approximately $33,000. Intangibles have been fully amortized at December 31,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12 Months Ended</t>
        </is>
      </c>
    </row>
    <row r="2">
      <c r="B2" s="2" t="inlineStr">
        <is>
          <t>Dec. 31, 2020</t>
        </is>
      </c>
    </row>
    <row r="3">
      <c r="A3" s="3" t="inlineStr">
        <is>
          <t>Accrued Liabilities, Current [Abstract]</t>
        </is>
      </c>
    </row>
    <row r="4">
      <c r="A4" s="4" t="inlineStr">
        <is>
          <t>ACCRUED EXPENSES</t>
        </is>
      </c>
      <c r="B4" s="4" t="inlineStr">
        <is>
          <t xml:space="preserve">NOTE 6 – ACCRUED EXPENSES Accrued expenses consist of the following (in thousands):
December 31,
2020 2019
Accrued compensation and benefits $ 1,326 $ 1,326
Accrued research and development 233 233
Accrued other 381 307
Total accrued expenses $ 1,940 $ 1,86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t>
        </is>
      </c>
      <c r="B1" s="2" t="inlineStr">
        <is>
          <t>12 Months Ended</t>
        </is>
      </c>
    </row>
    <row r="2">
      <c r="B2" s="2" t="inlineStr">
        <is>
          <t>Dec. 31, 2020</t>
        </is>
      </c>
    </row>
    <row r="3">
      <c r="A3" s="3" t="inlineStr">
        <is>
          <t>Derivative Instruments and Hedging Activities Disclosure [Abstract]</t>
        </is>
      </c>
    </row>
    <row r="4">
      <c r="A4" s="4" t="inlineStr">
        <is>
          <t>DERIVATIVE LIABILITY</t>
        </is>
      </c>
      <c r="B4" s="4" t="inlineStr">
        <is>
          <t>NOTE 7 – DERIVATIVE LIABILITY We account for equity-linked financial instruments,
such as our convertible preferred stock, convertible debentures and our common stock warrants as either equity instruments or derivative
liabilities depending on the specific terms of the respective agreement. Equity-linked financial instruments are accounted for as derivative
liabilities, in accordance with ASC Topic 815 – Derivatives and Hedging, if the instrument allows for cash settlement or issuance
of a variable number of shares. We classify derivative liabilities on the balance sheet at fair value, and changes in fair value during
the periods presented in the statement of operations, which is revalued at each balance sheet date subsequent to the initial issuance
of the stock warrant. We have issued convertible debentures and preferred
stock which contain variable conversion features, anti-dilution protection and other conversion price adjustment provisions. As a result,
the Company assessed its outstanding equity-linked financial instruments and concluded that the convertible notes and preferred stock
are subject to derivative accounting. The fair value of the conversion feature is classified as a liability in the consolidated financial
statements, with the change in fair value during the periods presented recorded in the consolidated statement of losses. During the years ended December 31, 2020 and 2019,
we recorded loss of approximately $3.8 million and gain of approximately $0.3 million, respectively, related to the change in fair value
of the derivative liabilities during the periods. For purpose of determining the fair market value of the derivative liability, the Company
used Black Scholes option valuation model. The significant assumptions used in the Black Scholes valuations of the derivatives at December
31, 2020 are as follows:
2020
Volatility 343% - 367 %
Expected term (years) 3 - 12 months
Risk-free interest rate 0.09% – 0.095 %
Dividend yield None As of December 31, 2020 and 2019, the derivative liability
recognized in the financial statements was approximately $6.8 million and $1.8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NOTE 8 – COMMITMENTS AND CONTINGENCIES Operating Leases Inspyr currently does not have any ongoing
leases for office space. It has availability to office space on an as needed basis. Its employees work on a remote basis. There was no rent expense for the years ended
December 31, 2020 and 2019, respectively. Legal Matters The Company is subject at times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COVID-19 Uncertainty On March 11, 2020, the World Health Organization
declared a pandemic related to the rapidly spreading coronavirus (COVID-19) outbreak, which has led to a global health emergency.
The extent of the public-health impact of the outbreak is currently unknown and rapidly evolving, and the related health crisis
could adversely affect the global economy, resulting in an economic downturn. Any disruption of the Company’s facilities
or those of our suppliers could likely adversely impact the Company’s operations. At this time, there is significant uncertainty
relating to the potential effect of the novel coronavirus on our busines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APITAL STOCK AND STOCKHOLDERS' EQUITY</t>
        </is>
      </c>
      <c r="B1" s="2" t="inlineStr">
        <is>
          <t>12 Months Ended</t>
        </is>
      </c>
    </row>
    <row r="2">
      <c r="B2" s="2" t="inlineStr">
        <is>
          <t>Dec. 31, 2020</t>
        </is>
      </c>
    </row>
    <row r="3">
      <c r="A3" s="3" t="inlineStr">
        <is>
          <t>Stockholders' Equity Note [Abstract]</t>
        </is>
      </c>
    </row>
    <row r="4">
      <c r="A4" s="4" t="inlineStr">
        <is>
          <t>CAPITAL STOCK AND STOCKHOLDERS' DEFICIT</t>
        </is>
      </c>
      <c r="B4" s="4" t="inlineStr">
        <is>
          <t>NOTE 9 – CAPITAL STOCK AND STOCKHOLDERS’ EQUITY Preferred Stock As of December 31, 2020, there were outstanding 133.8
shares of Series A Preferred Stock, 71 shares of Series B Preferred Stock, 290.4 shares of Series C Preferred Stock, 5,000 shares of Series
D Preferred Stock, 5,000 shares of Series E Preferred Stock and 8,000 shares of Series F Preferred Stock. On October 6, 2020, the Company has filed a certificate
of designation (“COD”) with the Secretary of State of the State of Delaware that contains the rights, preferences, and privileges
of the Series F Preferred Stock. Pursuant to the COD, each share of Series F Preferred Stock has a stated value of $10.00 per share and
is convertible into Common Stock at any time at the election of the holder. We issued all 8,000 shares of the Series F stock to Ridgeway
Therapeutics, Inc. in connection with the Termination Agreement described in Note 1.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if converted to common stock basis. Additionally, upon the Company’s outstanding Convertible
Debentures (as such term is defined in the COD) being terminated, converted, or otherwise extinguished, the Series F Preferred Stock will
automatically convert into Common Stock. On May 2, 2020, we sold 5,000 shares of Series E 0%
Convertible Preferred Stock to an accredited investor at a price per share of $1.00 for aggregate gross proceeds of $5,000. Each share
of Series E Preferred Stock has stated value of $1.00. The Series E Preferred Stock is convertible, at any time after the Original Issue
Date at the option of the Holder into that number of shares of Common Stock (Subject to the limitations set forth in Section 6(d) of the
certificate of designation of the Series E Preferred Stock), determined by dividing the stated value by the then in effect conversion
price. As of December 31, 2020, the conversion price is $0.30 per share. With respect to a vote of stockholders to approve
a reverse split of the Common Stock to occur no later than December 31, 2022 only, each share of Series E Preferred Stock held by a holder,
as such, is entitled to 100,000 votes. On any matter presented to the stockholders of the Company for their action or consideration at
any meeting of stockholders of the Company (or by written consent of stockholders in lieu of meeting), each holder of outstanding shares
of Series E Preferred Stock shall be entitled to cast the number of votes equal to the number of whole shares of Common Stock into which
the shares of Series E Preferred Stock held by such holder are convertible as of the record date for determining stockholders entitled
to vote on such matter. Except as provided by law or by the other provisions of the certificate of incorporation, holders of the Series
E Preferred Stock shall vote together with the holders of Common Stock as a single class. During December 2018, we designated 5,000 shares of
preferred stock as Series D 0% Convertible Preferred Stock (the “Series D Preferred Stock”). Each share of Preferred Stock
has a par value of $0.0001 per share and a stated value equal to $1.00 (the “Stated Value”). During January 2019, we issued
the 5,000 shares of Series D Convertible Preferred Stock for proceeds of $5,000. Each share of Series D Preferred Stock shall be convertible,
at any time and from time to time from and after the Original Issue Date at the option of the Holder thereof, into that number of shares
of Common Stock (subject to the limitations set forth in Section 6(d)) determined by dividing the Stated Value of such share of Series
D Preferred Stock by the Conversion Price. As of December 31, 2020, the Conversion Price is $3.75 per share of Series D Preferred Stock. With respect to a vote of stockholders to approve
a reverse split of the Common Stock to occur no later than December 31, 2019, only, each share of Series D Preferred Stock held by a Holder,
as such, was entitled to 30,001 votes. On any matter presented to the stockholders of the Corporation for their action or consideration
at any meeting of stockholders of the Corporation (or by written consent of stockholders in lieu of meeting), each holder of outstanding
shares of Series D Preferred Stock shall be entitled to cast the number of votes equal to the number of whole shares of Common Stock into
which the shares of Series D Preferred Stock held by such holder are convertible as of the record date for determining stockholders entitled
to vote on such matter. Except as provided by law or by the other provisions of the certificate of incorporation, holders of the Series
D Preferred Stock shall vote together with the holders of Common Stock as a single class. In December 2015, we issued 1,853 shares of our Series
A 0% Convertible Preferred Stock (the “Series A Preferred Stock”), with a stated value of $1,000 per share and the common
shares are issuable pursuant to conversion of the Series A Preferred Stock at a conversion price of $397.50 per share as of December 31,
2020, subject to a 9.99% beneficial ownership limitation and subject to adjustment pursuant to stock splits and dividends. The Series
A Preferred Stock was subject to adjustment pursuant to anti-dilution protection for subsequent equity sales for a period of 18 months
from the effective date of the registration statement registering the shares underlying the Series A Preferred Stock, or until July 29,
2017. In December 2016, we issued 1,000 shares of our Series
B 0% Convertible Preferred Stock (the “Series B Preferred Stock”), with a stated value of $1,000 per share and the common
shares are issuable pursuant to conversion of the Series B Preferred Stock at a conversion price of $0.01 per share as of December 31,
2020, subject to beneficial ownership limitations and subject to adjustment pursuant to stock splits and dividends, and subject to adjustment
pursuant to anti-dilution protection for subsequent equity sales and other conversion price adjustments. In March and April 2017, we issued 290.43148 shares
of Series C 0% Convertible Preferred Stock (the “Series C Preferred Stock”). The Series C Preferred Stock has a stated value
of $1,000 and common shares are issuable pursuant to conversion of the Series C Preferred Stock at a conversion price of $15.00 per share
for 200 shares of series C preferred stock and a conversion price of $7.50 per shares for 90.43418 shares of our Series C preferred stock
as of December 31, 2020, subject to certain beneficial ownership limitations and subject to adjustment pursuant to stock splits and dividends,
and pursuant to anti-dilution protection for subsequent equity sales for a period of twelve (12) months from the issuance of the Series
C Preferred Stock. As a result of past equity financings and conversions
of debentures, the conversion prices of (i) our Series A Preferred Stock has been reduced to $397.50 per share at December 31, 2020, (ii)
our Series B Preferred Stock has been reduced to $0.01 per share at December 31, 2020, (iii) 200 shares of our Series C preferred stock
has been reduced to $15.00 per share at December 31, 2020, (iv) 90.43418 shares of our Series C Preferred Stock has been reduced to $0.25
per share at December 31, 2019. As a result of the reductions of the conversion prices
of our preferred stock, we have recorded a deemed dividend of approximately $64,000 and $54,000 during the years ended December 31, 2020
and 2019, respectively. Common Stock Increase in Authorized Shares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shares to 1,000,000,000 shares and to (ii) increase or decrease (but not below the number of shares
of such class outstanding) the number of authorized shares of the class of Common Stock or Preferred Stock by the affirmative vote of
the holders of a majority in voting power of the outstanding shares of capital stock of the Company irrespective of the provisions of
Section 242(b)(2) of the Delaware General Corporation Law. The Company
filed the Amended and Restated Certificate of Incorporation with Delaware’s Secretary of State reflecting the foregoing changes
with an effective date and time of November 27, 2020. Reverse Stock Splits On June 10, 2020, the Company’s Board of Directors
approved a one-for-thirty (1-for-30) reverse stock split of the Company’s common stock (“Reverse Stock Split”). Pursuant
to the Reverse Stock Split, the Company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received one new share of common stock for every thirty shares
such shareholder held immediately prior to the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September 17, 2019, the Company’s Board of
Directors approved a one-for-twenty five (1-for-25) reverse stock split of the Company’s common stock.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received one new share of common stock for every twenty-five shares
such shareholder held immediately prior to the Effective Time. The Reverse Stock Split will also affected the Company’s outstanding
stock options, warrants and other exercisable or convertible instruments and resulted in the shares underlying such instruments being
reduced and the exercise/conversion price being increased proportionately to the Reverse Stock Split ratio. All share and per share data has been retroactively
adjusted in the accompanying consolidated financial statements and footnotes for all periods presented to reflect the effects of the June
26, 2020 and September 30, 2019 amendments. Common Stock Activity In October 2020, we issued 65,000,000 shares of common
stock with a fair value of $266,500 in connection with the Ridgeway Termination Agreement (see Note 1). During the year ended December 31, 2020, we issued
a total of 120,001,618 shares of common stock, valued at $2,243,628, upon the conversion of $1,310,068 principal amount of our convertible
debentures. We recorded gain on conversion of debt of $334,206 during the year ended December 31, 2020. During the year ended December 31, 2019, we issued
a total of 508,874 shares of common stock, valued at $471,583, upon the conversion of $331,415 principal amount of our convertible debentures.
We recorded gain on conversion of debt of $125,089 during the year ended December 31,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12 Months Ended</t>
        </is>
      </c>
    </row>
    <row r="2">
      <c r="B2" s="2" t="inlineStr">
        <is>
          <t>Dec. 31, 2020</t>
        </is>
      </c>
    </row>
    <row r="3">
      <c r="A3" s="3" t="inlineStr">
        <is>
          <t>Share-based Payment Arrangement [Abstract]</t>
        </is>
      </c>
    </row>
    <row r="4">
      <c r="A4" s="4" t="inlineStr">
        <is>
          <t>STOCK OPTIONS</t>
        </is>
      </c>
      <c r="B4" s="4" t="inlineStr">
        <is>
          <t>NOTE 10 – STOCK OPTIONS Deferred Compensation Plan In July of 2011, we adopted Executive Deferred Compensation
Plan (the Deferred Plan). The Deferred Plan is intended to comply with the requirements of Section 409A of the Internal Revenue Code
of 1986, as amended (the Code). The Deferred Plan is intended to be an unfunded “top hat” plan which is maintained primarily
to provide deferred compensation benefits for a select group of our “management or highly compensated employees” within the
meaning of Sections 201, 301, and 401 of the Employee Retirement Income Security Act of 1974, as amended (ERISA), and to therefore be
exempt from the provisions of Parts 2, 3, and 4 of Title I of ERISA. The Deferred Plan is intended to help build a supplemental source
of savings and retirement income through pre-tax deferrals of eligible compensation, which may include cash, option and stock bonus awards,
discretionary cash, option and stock awards and/or any other payments which may be designated by the Deferred Plan administrator, as eligible,
for deferral under the Deferred Plan from time to time. As administered, the Deferred Plan is used to defer compensation of stock awards
granted under our other equity compensation plans and does not by its terms approve any grants or awards. Inspyr’s Compensation Plans The Company’s 2007 Equity Compensation Plan
(2007 Plan), 2009 Executive Compensation Plan (2009 Plan), 2017 Equity Compensation Plan (2017 Plan), and the Inducement Award Stock Option
Plan (Inducement Plan) (together, the Plans) provide for the awarding of stock grants, nonqualified and incentive stock options, restricted
stock units, performance units or other stock-based awards to officers, directors, employees and consultants of the Company. The purpose
of the Plans is to advance the interests of Inspyr and our stockholders by attracting, retaining and rewarding persons performing services
for us and to motivate such persons to contribute to our growth and profitability. Our Plans are administered by a committee of non-employee
directors (the Committee). The Committee determines: who shall be granted awards; the vesting periods; the exercise price; and any other
terms deemed appropriate for any award. Our 2007 Plan is administered by our board or any
of its committees. The purposes of the 2007 Plan are to attract and retain the best available personnel for positions of substantial responsibility,
to provide additional incentive to Employees, Directors and Consultants, and to promote the success of our business. The issuance of awards
under our 2007 Plan is at the discretion of the administrator, which has the authority to determine the persons to whom any awards shall
be granted and the terms, conditions and restrictions applicable to any award. Under our 2007 Plan, we may grant stock options, restricted
stock, stock appreciation rights, restricted stock units, performance units, performance shares and other stock based awards. Our 2007
Plan authorizes the issuance of up to 67 shares of common stock for the foregoing awards per fiscal year with an aggregate of 267 shares
of common stock available for issuance under the 2007 Plan. As of December 31, 2020, we have granted awards under the 2007 Plan equal
to approximately 241 shares of our common stock, and 202 shares have been cancelled or forfeited. Accordingly, there are 228 shares of
common stock available for future awards under the 2007 Plan. In the event of a change in control, awards under the 2007 Plan will become
fully vested unless such awards are assumed or substituted by the successor corporation. Our 2009 Plan, as amended is administered by our Board
or any of its committees. The purpose of our 2009 Plan is to advance the interests of the Company and our stockholders by attracting,
retaining and rewarding persons performing services for us and to motivate such persons to contribute to our growth and profitability.
The issuance of awards under our 2009 Plan is at the discretion of the administrator, which has the authority to determine the persons
to whom any awards shall be granted and the terms, conditions and restrictions applicable to any award. Under our 2009 Plan, we may grant
stock options, restricted stock, stock appreciation rights, restricted stock units, performance units, performance shares and other stock-based
awards. As of December 31, 2020, our 2009 Plan authorizes the issuance of up to 267 shares of our common stock for the foregoing awards,
and we have granted awards under the plan equal to approximately 220 common shares, and 184 shares have been cancelled or forfeited. Accordingly,
there are 231 shares of common stock available for future awards under the 2009 Plan. Our Inducement Plan is administered by our board or
our compensation committee. The Plan is intended to be used in connection with the recruiting and inducement of senior management and
employees. The issuance of wards under the Inducement Plan is at the discretion of the administrator which has the authority to determine
the persons to whom any awards shall be granted and the terms, conditions and restrictions applicable to any award. The Company did not
seek approval of the Plan by our stockholders. Pursuant to the Inducement Plan, the Company may grant stock options for up to a total
of 400 shares of common stock to new employees of the Company. As of December 31, 2020, 282 grants have been made pursuant to the Plan,
and 130 shares have been cancelled or forfeited. Accordingly, there are 248 shares of common stock available for future awards under the
Inducement Plan. Our 2017 Plan is administered by our Board or any
of its committees. The purpose of our 2017 Plan is to attract and retain the best available personnel for positions of substantial responsibility,
to provide additional incentive to employees, directors and consultants, and to promote the success of the Company’s business. The
issuance of awards under our 2017 Plan is at the discretion of the administrator, which has the authority to determine the persons to
whom any awards shall be granted and the terms, conditions and restrictions applicable to any award. Under our 2017 Plan, we may grant
stock options, restricted stock, stock appreciation rights, restricted stock units, performance units, performance shares and other stock-based
awards. As of December 31, 2020, our 2017 Plan authorizes the issuance of up to 2,667 shares of our common stock for the foregoing awards,
and we have not granted any awards under the plan. Accordingly, there are 2,667 shares of common stock available for future awards under
the 2017 Plan. The Company has not recorded any stock-based compensation
expense related to the issuance of stock option awards during the years ended December 31, 2020 and 2019. As of December 31, 2020, there
was no unrecognized compensation cost related to non-vested stock options. The following table summarizes stock option activity
for the years ended December 31, 2020 and 2019:
Number of shares Weighted- average exercise price Weighted- average remaining contractual term (in years)
Outstanding at December 31, 2018 438 $ 4,710
Granted — $ —
Forfeited (175 ) $ 6,807
Outstanding at December 31, 2019 263 $ 3,281 2.9
Granted — $ —
Forfeited (38 ) $ 12,327
Outstanding at December 31, 2020 225 $ 1,793 2.4
Exercisable at December 31, 2020 225 $ 1,793 2.4 No options were issued or exercised during the years
ended December 31, 2020 and 2019. The options had no intrinsic value at December 31,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12 Months Ended</t>
        </is>
      </c>
    </row>
    <row r="2">
      <c r="B2" s="2" t="inlineStr">
        <is>
          <t>Dec. 31, 2020</t>
        </is>
      </c>
    </row>
    <row r="3">
      <c r="A3" s="3" t="inlineStr">
        <is>
          <t>Warrants [Abstract]</t>
        </is>
      </c>
    </row>
    <row r="4">
      <c r="A4" s="4" t="inlineStr">
        <is>
          <t>WARRANTS</t>
        </is>
      </c>
      <c r="B4" s="4" t="inlineStr">
        <is>
          <t xml:space="preserve">NOTE 11 – WARRANTS Transactions involving our warrants are summarized
as follows:
Number of Weighted- Weighted-
Outstanding at December 31, 2018 3,375 $ 2,370
Granted — $ —
Forfeited (140 ) $ 27,147
Outstanding at December 31, 2019 3,235 $ 1,289 1.8
Granted — $ —
Forfeited (742 ) $ 5,673
Outstanding at December 31, 2020 2,493 $ 15.99 1.0
Exercisable at December 31, 2020 2,493 $ 15.99 1.0 No warrants were issued or exercised during the years
ended December 31, 2020 and 2019. The warrants had no intrinsic value at December 31, 2020. As a result of recent equity financings and conversions
of debentures, the exercise prices of the warrants issued in conjunction with our Series B preferred stock have been reduced to $0.30
and the warrants issued in conjunction with our Series C preferred stock have also been reduced to $7.50 - $15.00 at December 31, 2020. The following table summarizes outstanding common
stock purchase warrants as of December 31, 2020:
Number of Weighted- Expiration
Issued to consultants 10 $ 3,263 August 2023
Issued pursuant to 2016 financings 1,958 $ 0.30 December 2021
Issued pursuant to 2017 financings 525 $ 12.67 March 2022 through April 2022
2,4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NVERTIBLE DEBENTURES AND NOTES</t>
        </is>
      </c>
      <c r="B1" s="2" t="inlineStr">
        <is>
          <t>12 Months Ended</t>
        </is>
      </c>
    </row>
    <row r="2">
      <c r="B2" s="2" t="inlineStr">
        <is>
          <t>Dec. 31, 2020</t>
        </is>
      </c>
    </row>
    <row r="3">
      <c r="A3" s="3" t="inlineStr">
        <is>
          <t>Debt Disclosure [Abstract]</t>
        </is>
      </c>
    </row>
    <row r="4">
      <c r="A4" s="4" t="inlineStr">
        <is>
          <t>CONVERTIBLE DEBENTURES AND NOTES</t>
        </is>
      </c>
      <c r="B4" s="4" t="inlineStr">
        <is>
          <t>NOTE 12 – CONVERTIBLE DEBENTURES AND NOTES Extension of Outstanding Debentures until December
31, 2020 Effective March 6, 2020, Sabby Healthcare Master Fund,
Ltd and Sabby Volatility Warrant Master Fund, Ltd. waived certain events of default under debentures and notes issued in our December
2018 note offering, July 2018 debenture offering and September 2017 debenture offering (collectively, the “Debenture Offerings”)
and extended the maturity date of such debentures until July 16, 2020. Effective July 16, 2020 the maturity dates of all of the debentures
was extended to December 31, 2020. Effective December 31, 2020, the maturity date of all debentures that matured during 2020 were extended
to June 30, 2021. Conversion Price Adjustment Agreement On November 25, 2020, the Company entered into a conversion
price adjustment agreement (the “Agreement”) with Sabby Healthcare Master Fund, Ltd. and Sabby Volatility Warrant Master Fund,
Ltd. (collectively, “Sabby”). Pursuant to the Agreement, approximately $2.4 million in outstanding senior convertible debentures
held by Sabby were amended such that their conversion prices into common stock of the Company are equal to the lesser of (i) $0.33 and
(ii) 85% of the lowest volume-weighted average price during the five trading days immediately prior to the date of conversion. October 2020 Debentures On October 23, 2020, the Company sold an aggregate
of $600,000 of senior convertible debentures (“Debentures”) for (i) $500,000 in cash and (ii) $100,000 in cancellation of
outstanding indebtedness to existing accredited and institutional investors (the “Investors”) of the Company. The Debentures (i) are non-interest bearing, (ii)
have a maturity date of October 23, 2021, (iii) are convertible into shares of common stock (“Common Stock”) of the Company
at the election of the Investors at any time, subject to a beneficial ownership limitation of 9.99%, and (iv) have a conversion price
equal to the lesser of (i) $0.33 and (ii) 85% of the lowest volume-weighted average price during the five trading days immediately prior
to the date of conversion. The Debentures also contain provisions providing for
an adjustment in the event of stock splits or dividends, and fundamental transactions. The Investors also have the right to participate
in subsequent rights offerings and pro rata distributions. Additionally, the Debentures contain anti-dilution protection in the event
of subsequent equity sales at a price that is lower than the then applicable conversion price until such time that the Debentures are
no longer outstanding. Additionally, the Company has the option to redeem some or all of the Debentures for cash upon notice of twenty
(20) trading days provided certain conditions are met by the Company as more fully described in the Debentures. Without the approval of the Debenture holders holding
at least 67% of the then outstanding principal amount of the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We recorded an initial derivative liability of $619,627
related to the fair value of the derivative liability associated with the debentures. We recorded debt discount of $600,000, which will
be amortized to interest expense over the term of the debentures, and we charged $19,627 to interest expense upon issue. We have amortized
$112,500 of discount to interest expense at December 31, 2020. March 2020 Debentures On March 6, 2020, the Company sold an aggregate of
$250,000 of senior convertible debentures (the “March 2020 Debentures”) for cash to existing accredited institutional investors
of the Company (the “March 2020 Offering”). The March 2020 Debentures issued (i) are non-interest bearing, (ii) have a maturity
date of July 16, 2020 and (iii) are convertible into shares of common stock of the Company at the election of the Investor at any time,
subject to a beneficial ownership limitation of 9.99%. The March Debentures have a conversion price equal to the lesser of (i) $0.33 and
(ii) 85% of the lowest volume-weighted average price during the five trading days immediately prior to the date of conversion. The maturity
date of the debentures has been extended to June 30, 2021. The March 2020 Debentures also contain provisions
providing for an adjustment in the event of stock splits or dividends, and fundamental transactions. The investors will also have the
right to participate in subsequent rights offerings and pro rata distributions. Additionally, the March 2020 Debentures contain anti-dilution
protection in the event of subsequent equity sales at a price that is lower than the then applicable conversion price until such time
that the March 2020 Debentures are no longer outstanding. Additionally, the Company has the option to redeem some or all of the March
2020 Debentures for cash upon notice of twenty (20) trading days provided certain conditions are met by the Company as more fully described
in the debentures. Furthermore, without the approval of the debenture
holders holding at least 67% of the then outstanding principal amount of the March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We recorded debt discount of $167,080 related to the
fair value of the derivative liability associated with the debentures at the date of issuance. This discount has been fully amortized
to interest expense at December 31, 2020. November 2019 Debentures Sabby Volatility Warrant Master Fund, Ltd. has paid
certain of our accounts payable in the amount of $26,235. We issued $26,235 in new debentures with substantially the same terms as those
issued in our Debenture Offerings. The debentures were issued in November 2019. The debentures originally matured November 20, 2020. The
maturity date of the debentures has been extended to June 30, 2021. October 2019 Debentures Effective September 30 2019, Sabby Healthcare Master
Fund, Ltd and Sabby Volatility Warrant Master Fund, Ltd. waived certain events of default under debentures and notes issued in our Debenture
Offerings and extended the maturity date of such debentures until March 31, 2020 in exchange for the issuance of $96,000 in new debentures
with substantially the same terms as those issued in our Debenture Offerings. The debentures were issued in October 2019. The debentures
originally matured on October 1, 2020. The maturity date of the debentures has been extended to June 30, 2021. July 2019 Debentures On July 16, 2019, we entered into securities purchase
agreements with certain institutional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charged $154,000 to finance cost at the date of issuance. The July 2019 Debentures (i) are non-interest bearing,
(ii) have a maturity date one (1) year from the date of issuance and (iii) are convertible into shares of our common stock at the election
of the investor at any time, subject to a beneficial ownership limitation of 4.99% which may be increased to 9.99% by the investor upon
61 days’ notice. The July 2019 Debentures have a conversion price equal to the lesser of (i) $0.33 and (ii) 85% of the lowest volume-weighted
average price during the five trading days immediately prior to the date of conversion. The July 2019 Debentures also contain provisions
providing for an adjustment in the event of stock splits or dividends, and fundamental transactions. The investors will also have the
right to participate in subsequent rights offerings and pro rata distributions. Additionally, the July 2019 Debentures contain anti-dilution
protection in the event of subsequent equity sales at a price that is lower than the then applicable conversion price until such time
that the July 2019 Debentures are no longer outstanding. Additionally, the Company has the option to redeem some or all of the July 2019
Debentures for cash upon notice of twenty (20) trading days provided certain conditions are met by the Company as more fully described
in the July 2019 Debentures. The maturity date of the debentures has been extended to June 30, 2021. Furthermore, without the approval of the Investors
holding at least 67% of the then outstanding principal amount of the July 2019 Debentures, the Company may not (i) amend its charter documents
in any manner that adversely affects the rights of any Investor, (ii) repay or repurchase or acquire shares of its Common Stock, (iii)
repay, repurchase, or acquire certain indebtedness, or (iv) pay cash dividends or distributions on any equity securities of the Company.
The Company is also obligated under the Securities Purchase Agreement to pay investors, as partial liquidated damages, a fee of 2.0% of
each Investor’s initial principal amount of such Investor’s July 2019 Debenture in cash upon our failure to have current public
information available beginning six (6) months after the issuance date of the Debentures. December 2018 Debentures On December 13, 2018 we issued an aggregate of $25,000
in convertible promissory notes (“Notes”) for cash proceeds of $25,000. The Notes will mature on the earlier of (i) June 30,
2019 or (ii) such time as we raise capital in exchange for the sale of securities (“Maturity Date”) and bear interest at 10%
per year, payable on the Maturity Date. Pursuant to the terms of the Notes, the Notes may be converted into shares of common stock upon
an Event of Default (as such term is defined in the Notes) or upon the Maturity Date at the election of the holder at a price per share
equal to 75% of the lowest trade price of our common stock on the trading day immediately prior to the date such exchange is exercised
by the holder. The maturity date of the debentures has been extended to June 30, 2021. July 2018 Debentures On July 3, 2018, we entered into securities purchase
agreements with certain institutional investors. Pursuant to the securities purchase agreement, we sold an aggregate of $515,000 of senior
convertible debentures (“July 2018 Debentures”) consisting of $500,000 in cash and the cancellation of $15,000 of obligations
of the Company. Pursuant to the terms of the securities purchase agreement, we issued $515,000 in principal amount of July 2018 Debentures.
The July 2018 Debentures have substantially the same terms as the July 2019 Debentures. The maturity date of the debentures has been
extended to June 30, 2021. September 2017 Debentures On September 12, 2017 we entered into an exchange
agreement (“Exchange Agreement”) with certain holders of our Series A 0% Convertible Preferred Stock (“Series A Shares”)
and Series B 0% Convertible Preferred Stock (“Series B Shares”). Pursuant to the terms of the Exchange Agreement, we issued
to the investors approximately $2.5 million in principal amount of senior convertible debentures (the “September 2017 Debentures”)
in exchange for 1,614.8125 Series A Shares with a stated value of approximately $1.6 million and 890 Series B Shares with a stated value
of approximately $0.9 million. On September 12, 2017, we sold an aggregate of $320,000
of our September 2017 Debentures. The sale consisted of $250,000 in cash and the cancellation of $70,000 of obligations of the Company. The September 2017 Debentures have substantially the
same terms as the July 2019 Debentures. The maturity date of the debentures has been extended to June 30, 2021. As a result of a buy-in failure to deliver certain
shares pursuant to a debenture conversion, the Company incurred penalties of $24,551, as provided for in the debenture; such amount reduced
the gain on our conversion of debt during the year ended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E TERMINATION COST</t>
        </is>
      </c>
      <c r="B1" s="2" t="inlineStr">
        <is>
          <t>12 Months Ended</t>
        </is>
      </c>
    </row>
    <row r="2">
      <c r="B2" s="2" t="inlineStr">
        <is>
          <t>Dec. 31, 2020</t>
        </is>
      </c>
    </row>
    <row r="3">
      <c r="A3" s="3" t="inlineStr">
        <is>
          <t>Notes to Financial Statements</t>
        </is>
      </c>
    </row>
    <row r="4">
      <c r="A4" s="4" t="inlineStr">
        <is>
          <t>LICENSE TERMINATION COST</t>
        </is>
      </c>
      <c r="B4" s="4" t="inlineStr">
        <is>
          <t>NOTE 13 — LICENSE TERMINATION COST As described in Note 1, on October 5, 2020, we entered
into an agreement with Ridgeway Therapeutics, Inc. whereby the parties terminated the Licensing Agreement previously entered into on August
3, 2018. In exchange for entering into the Termination Agreement,
the Company issued to Ridgeway 65 million shares of common stock and 8,000 shares of Series F 0% Convertible Preferred Stock Additionally,
we have agreed to pay certain expenses and costs of Ridgeway’s aggregating approximately $25,000. We valued the 65 million shares of common stock at
$266,500, based on the fair value of the stock on the date of the agreement, which has been charged to license termination cost. Additionally,
since the Series F preferred stock contains a variable conversion feature, we recorded a derivative value associated with the preferred
stock of $1,677,901, which has been charged to license termination cos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t>
        </is>
      </c>
      <c r="B3" s="5" t="n">
        <v>404</v>
      </c>
      <c r="C3" s="5" t="n">
        <v>4</v>
      </c>
    </row>
    <row r="4">
      <c r="A4" s="4" t="inlineStr">
        <is>
          <t>Restricted cash</t>
        </is>
      </c>
      <c r="B4" s="6" t="n">
        <v>0</v>
      </c>
      <c r="C4" s="6" t="n">
        <v>19</v>
      </c>
    </row>
    <row r="5">
      <c r="A5" s="4" t="inlineStr">
        <is>
          <t>Total current assets</t>
        </is>
      </c>
      <c r="B5" s="6" t="n">
        <v>404</v>
      </c>
      <c r="C5" s="6" t="n">
        <v>23</v>
      </c>
    </row>
    <row r="6">
      <c r="A6" s="4" t="inlineStr">
        <is>
          <t>Total assets</t>
        </is>
      </c>
      <c r="B6" s="6" t="n">
        <v>404</v>
      </c>
      <c r="C6" s="6" t="n">
        <v>23</v>
      </c>
    </row>
    <row r="7">
      <c r="A7" s="3" t="inlineStr">
        <is>
          <t>Current liabilities:</t>
        </is>
      </c>
    </row>
    <row r="8">
      <c r="A8" s="4" t="inlineStr">
        <is>
          <t>Accounts payable</t>
        </is>
      </c>
      <c r="B8" s="6" t="n">
        <v>2261</v>
      </c>
      <c r="C8" s="6" t="n">
        <v>2269</v>
      </c>
    </row>
    <row r="9">
      <c r="A9" s="4" t="inlineStr">
        <is>
          <t>Accrued expenses</t>
        </is>
      </c>
      <c r="B9" s="6" t="n">
        <v>1940</v>
      </c>
      <c r="C9" s="6" t="n">
        <v>1866</v>
      </c>
    </row>
    <row r="10">
      <c r="A10" s="4" t="inlineStr">
        <is>
          <t>Convertible debentures, net of unamortized discount of $488 and $281</t>
        </is>
      </c>
      <c r="B10" s="6" t="n">
        <v>1878</v>
      </c>
      <c r="C10" s="6" t="n">
        <v>2826</v>
      </c>
    </row>
    <row r="11">
      <c r="A11" s="4" t="inlineStr">
        <is>
          <t>Derivative liability</t>
        </is>
      </c>
      <c r="B11" s="6" t="n">
        <v>6828</v>
      </c>
      <c r="C11" s="6" t="n">
        <v>1785</v>
      </c>
    </row>
    <row r="12">
      <c r="A12" s="4" t="inlineStr">
        <is>
          <t>Total current liabilities</t>
        </is>
      </c>
      <c r="B12" s="6" t="n">
        <v>12907</v>
      </c>
      <c r="C12" s="6" t="n">
        <v>8746</v>
      </c>
    </row>
    <row r="13">
      <c r="A13" s="4" t="inlineStr">
        <is>
          <t>Total liabilities</t>
        </is>
      </c>
      <c r="B13" s="6" t="n">
        <v>12907</v>
      </c>
      <c r="C13" s="6" t="n">
        <v>8746</v>
      </c>
    </row>
    <row r="14">
      <c r="A14" s="4" t="inlineStr">
        <is>
          <t>Commitments and contingencies (Note 8)</t>
        </is>
      </c>
      <c r="B14" s="6" t="n">
        <v>0</v>
      </c>
      <c r="C14" s="6" t="n">
        <v>0</v>
      </c>
    </row>
    <row r="15">
      <c r="A15" s="3" t="inlineStr">
        <is>
          <t>Stockholders' deficit:</t>
        </is>
      </c>
    </row>
    <row r="16">
      <c r="A16" s="4" t="inlineStr">
        <is>
          <t>Convertible preferred stock</t>
        </is>
      </c>
      <c r="B16" s="6" t="n">
        <v>0</v>
      </c>
      <c r="C16" s="6" t="n">
        <v>0</v>
      </c>
    </row>
    <row r="17">
      <c r="A17" s="4" t="inlineStr">
        <is>
          <t>Common stock, par value $.0001 per share; 1,000,000,000 shares authorized, 185,625,000 and 623,382 shares issued and outstanding, respectively</t>
        </is>
      </c>
      <c r="B17" s="6" t="n">
        <v>19</v>
      </c>
      <c r="C17" s="6" t="n">
        <v>0</v>
      </c>
    </row>
    <row r="18">
      <c r="A18" s="4" t="inlineStr">
        <is>
          <t>Additional paid-in capital</t>
        </is>
      </c>
      <c r="B18" s="6" t="n">
        <v>54453</v>
      </c>
      <c r="C18" s="6" t="n">
        <v>51957</v>
      </c>
    </row>
    <row r="19">
      <c r="A19" s="4" t="inlineStr">
        <is>
          <t>Accumulated deficit</t>
        </is>
      </c>
      <c r="B19" s="6" t="n">
        <v>-66975</v>
      </c>
      <c r="C19" s="6" t="n">
        <v>-60680</v>
      </c>
    </row>
    <row r="20">
      <c r="A20" s="4" t="inlineStr">
        <is>
          <t>Total stockholders' deficit</t>
        </is>
      </c>
      <c r="B20" s="6" t="n">
        <v>-12503</v>
      </c>
      <c r="C20" s="6" t="n">
        <v>-8723</v>
      </c>
    </row>
    <row r="21">
      <c r="A21" s="4" t="inlineStr">
        <is>
          <t>Total liabilities and stockholders' deficit</t>
        </is>
      </c>
      <c r="B21" s="6" t="n">
        <v>404</v>
      </c>
      <c r="C21" s="6" t="n">
        <v>23</v>
      </c>
    </row>
    <row r="22">
      <c r="A22" s="4" t="inlineStr">
        <is>
          <t>Series A Preferred Stock [Member]</t>
        </is>
      </c>
    </row>
    <row r="23">
      <c r="A23" s="3" t="inlineStr">
        <is>
          <t>Stockholders' deficit:</t>
        </is>
      </c>
    </row>
    <row r="24">
      <c r="A24" s="4" t="inlineStr">
        <is>
          <t>Convertible preferred stock</t>
        </is>
      </c>
      <c r="B24" s="6" t="n">
        <v>0</v>
      </c>
      <c r="C24" s="6" t="n">
        <v>0</v>
      </c>
    </row>
    <row r="25">
      <c r="A25" s="4" t="inlineStr">
        <is>
          <t>Series B Preferred Stock [Member]</t>
        </is>
      </c>
    </row>
    <row r="26">
      <c r="A26" s="3" t="inlineStr">
        <is>
          <t>Stockholders' deficit:</t>
        </is>
      </c>
    </row>
    <row r="27">
      <c r="A27" s="4" t="inlineStr">
        <is>
          <t>Convertible preferred stock</t>
        </is>
      </c>
      <c r="B27" s="6" t="n">
        <v>0</v>
      </c>
      <c r="C27" s="6" t="n">
        <v>0</v>
      </c>
    </row>
    <row r="28">
      <c r="A28" s="4" t="inlineStr">
        <is>
          <t>Series C Preferred Stock [Member]</t>
        </is>
      </c>
    </row>
    <row r="29">
      <c r="A29" s="3" t="inlineStr">
        <is>
          <t>Stockholders' deficit:</t>
        </is>
      </c>
    </row>
    <row r="30">
      <c r="A30" s="4" t="inlineStr">
        <is>
          <t>Convertible preferred stock</t>
        </is>
      </c>
      <c r="B30" s="6" t="n">
        <v>0</v>
      </c>
      <c r="C30" s="6" t="n">
        <v>0</v>
      </c>
    </row>
    <row r="31">
      <c r="A31" s="4" t="inlineStr">
        <is>
          <t>Series D Preferred Stock [Member]</t>
        </is>
      </c>
    </row>
    <row r="32">
      <c r="A32" s="3" t="inlineStr">
        <is>
          <t>Stockholders' deficit:</t>
        </is>
      </c>
    </row>
    <row r="33">
      <c r="A33" s="4" t="inlineStr">
        <is>
          <t>Convertible preferred stock</t>
        </is>
      </c>
      <c r="B33" s="6" t="n">
        <v>0</v>
      </c>
      <c r="C33" s="6" t="n">
        <v>0</v>
      </c>
    </row>
    <row r="34">
      <c r="A34" s="4" t="inlineStr">
        <is>
          <t>Series E Preferred Stock [Member]</t>
        </is>
      </c>
    </row>
    <row r="35">
      <c r="A35" s="3" t="inlineStr">
        <is>
          <t>Stockholders' deficit:</t>
        </is>
      </c>
    </row>
    <row r="36">
      <c r="A36" s="4" t="inlineStr">
        <is>
          <t>Convertible preferred stock</t>
        </is>
      </c>
      <c r="B36" s="6" t="n">
        <v>0</v>
      </c>
      <c r="C36" s="6" t="n">
        <v>0</v>
      </c>
    </row>
    <row r="37">
      <c r="A37" s="4" t="inlineStr">
        <is>
          <t>Series F Preferred Stock [Member]</t>
        </is>
      </c>
    </row>
    <row r="38">
      <c r="A38" s="3" t="inlineStr">
        <is>
          <t>Stockholders' deficit:</t>
        </is>
      </c>
    </row>
    <row r="39">
      <c r="A39" s="4" t="inlineStr">
        <is>
          <t>Convertible preferred stock</t>
        </is>
      </c>
      <c r="B39" s="5" t="n">
        <v>0</v>
      </c>
      <c r="C39" s="5"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NOTE 14 — INCOME TAXES The Company had, subject to limitation, $42 million
of net operating loss carryforwards at December 31, 2020, of which $39.9 million will expire at various dates through 2037. In addition,
the Company has research and development tax credits of approximately $458,000 at December 31, 2020 available to offset future taxable
income, which will expire from 2028 through 2037. We have provided a 100% valuation allowance for the deferred tax benefits resulting
from the net operating loss carryover and our tax credits due to our lack of earnings history. In addr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are deductible. The valuation allowance increased by approximately $226,000 and $241,000 for the years ended
December 31, 2020 and 2019, respectively. Significant components of deferred tax assets and liabilities are as follows (in thousands):
2020 2019
Deferred tax assets:
Net operating loss carryover $ 9,064 $ 8,838
Stock-based compensation 1,920 1,920
Accrued compensation 334 334
Other 30 30
Tax credits 458 458
Total deferred tax assets 11,806 11,580
Less: valuation allowance (11,806 ) (11,580 )
Net deferred tax assets $ — $ — The actual tax benefit differs from the expected tax
benefit for the years ended December 31, 2020 and 2019 (computed by applying the U.S. Federal Corporate tax rate of 21% to income before
taxes) are as follows:
2020 2019
Statutory federal income tax rate (21.0 )% (21.0 )%
State income taxes, net of federal benefits (7.0 )% (7.0 )%
Non-deductible items 24.4 % 2.2 %
Valuation allowance 3.6 % 25.8 %
Effective income tax rate — % — % The Company’s tax returns for the previous three
years remain open for audit by the respective tax jurisdic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NOTE 15 – SUBSEQUENT EVENTS On January 12, 2021, we sold $500,000 of senior convertible
debentures (“Debenture”) for (i) $500,000 for cash to an existing institutional investor (the “Investor”) of the
Company. The Debenture (i) is non-interest bearing, (ii) has a maturity date of January 12, 2022, (iii) is convertible into shares of
common stock (“Common Stock”) of the Company at the election of the Investor at any time, subject to a beneficial ownership
limitation of 9.99%, and (iv) has a conversion price equal to the lesser of $0.33 and 85% of the lowest Volume Weighted Average Price
(VWAP) during the five (5) Trading Days immediately prior to the conversion date , The Debenture also contains provisions providing for
an adjustment in the event of stock splits or dividends, and fundamental transactions. The Investor also has the right to participate
in subsequent rights offerings and pro rata distributions. Additionally, the Debentures contains anti-dilution protection in the event
of subsequent equity sales at a price that is lower than the then applicable conversion price until such time that the Debenture is no
longer outstanding. Additionally, the Company has the option to redeem some or all of the Debenture for cash upon notice of twenty (20)
trading days provided certain conditions are met by the Company as more fully described in the Debenture. During 2021 we issued 318,664,776 shares of common
stock upon conversion of $1,964,500 principal amount of our convertible debentures. On March 1, 2021, we entered into a settlement and
release agreement with Claire Thom, one of our independent directors for the settlement of past due director fees and the mutual release
of all claims. Pursuant to the agreement, Dr. Thom agreed to waive $204,500 in outstanding director fees in exchange for the following:
(i) the payment of $40,000 (of which $20,000 was paid in November 2020 and $20,000 in February 2021) and (ii) immediately prior to the
announcement that the Company has received approval from the FDA to commence its first Phase 1 clinical trial after March 1, 2021, a common
stock purchase option with a Black Scholes’ value of $40,000, having an exercise price equal to the closing price on the day preceding
the announcement, and a term of 10 years. We also agreed to amend our non-employee director compensation policy such that on April 1,
2021 each director will be entitled to receive a quarterly Board fee of $5,000 in cash. On March 1, 2021, we entered into a settlement and
release agreement with Scott Ogilvie, one of our independent directors for the settlement of all past due director fees and the mutual
release of all claims. Pursuant to the agreement, Mr. Ogilvie agreed to waive $231,167 in outstanding director fees in exchange for the
following: (i) the payment of $60,000 (of which $30,000 was paid in November 2020 and $30,000 in February 2021) and (ii) immediately prior
to the announcement that the Company has received approval from the FDA to commence its first Phase 1 clinical trial after March 1, 2021,
a common stock purchase option with a Black Scholes’ value of $40,000, having an exercise price equal to the closing price on the
day preceding the announcement, and a term of 10 years. We also agreed to amend our non-employee director compensation policy such that
on April 1, 2021 each director will be entitled to receive a quarterly Board fee of $5,000 in cash.</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MMARY OF CRITICAL ACCOUNTING POLICIES AND USE OF ESTIMATES (Policies)</t>
        </is>
      </c>
      <c r="B1" s="2" t="inlineStr">
        <is>
          <t>12 Months Ended</t>
        </is>
      </c>
    </row>
    <row r="2">
      <c r="B2" s="2" t="inlineStr">
        <is>
          <t>Dec. 31, 2020</t>
        </is>
      </c>
    </row>
    <row r="3">
      <c r="A3" s="3" t="inlineStr">
        <is>
          <t>Accounting Policies [Abstract]</t>
        </is>
      </c>
    </row>
    <row r="4">
      <c r="A4" s="4" t="inlineStr">
        <is>
          <t>Principles of Consolidation</t>
        </is>
      </c>
      <c r="B4" s="4" t="inlineStr">
        <is>
          <t>Principles of Consolidation The consolidated financial statements include the
accounts of the parent company, Inspyr Therapeutics, Inc., and its wholly-owned subsidiary, Lewis &amp; Clark Pharmaceuticals, Inc. All
significant intercompany accounts and transactions have been eliminated.</t>
        </is>
      </c>
    </row>
    <row r="5">
      <c r="A5" s="4" t="inlineStr">
        <is>
          <t>Reverse Stock Split and Increase in Authorized Shares</t>
        </is>
      </c>
      <c r="B5" s="4" t="inlineStr">
        <is>
          <t>Reverse Stock Split and Increase in Authorized
Shares On June 10, 2020, the Company’s Board of Directors
approved a one-for-thirty (1-for-30) reverse stock split of the Company’s common stock (“Reverse Stock Split”). Pursuant
to the Reverse Stock Split, the Company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received one new share of common stock for every thirty shares
such shareholder held immediately prior to the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September 17, 2019, the Company’s Board of
Directors approved a one-for-twenty five (1-for-25) reverse stock split of the Company’s common stock.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received one new share of common stock for every twenty-five shares
such shareholder held immediately prior to the Effective Time. The Reverse Stock Split will also affected the Company’s outstanding
stock options, warrants and other exercisable or convertible instruments and resulted in the shares underlying such instruments being
reduced and the exercise/conversion price being increased proportionately to the Reverse Stock Split ratio. All share and per share data has been retroactively
adjusted in the accompanying consolidated financial statements and footnotes for all periods presented to reflect the effects of the June
26, 2020 and September 30, 2019 amendments.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shares to 1,000,000,000 shares and to (ii) increase or decrease (but not below the number of shares
of such class outstanding) the number of authorized shares of the class of Common Stock or Preferred Stock by the affirmative vote of
the holders of a majority in voting power of the outstanding shares of capital stock of the Company irrespective of the provisions of
Section 242(b)(2) of the Delaware General Corporation Law. The Company
filed the Amended and Restated Certificate of Incorporation with Delaware’s Secretary of State reflecting the foregoing changes
with an effective date and time of November 27, 2020.</t>
        </is>
      </c>
    </row>
    <row r="6">
      <c r="A6" s="4" t="inlineStr">
        <is>
          <t>Use of Estimates</t>
        </is>
      </c>
      <c r="B6" s="4" t="inlineStr">
        <is>
          <t>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t>
        </is>
      </c>
    </row>
    <row r="7">
      <c r="A7" s="4" t="inlineStr">
        <is>
          <t>Research and Development</t>
        </is>
      </c>
      <c r="B7" s="4" t="inlineStr">
        <is>
          <t>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0.02
million and $0.04 million for the years ended December 31, 2020 and 2019, respectively.</t>
        </is>
      </c>
    </row>
    <row r="8">
      <c r="A8" s="4" t="inlineStr">
        <is>
          <t>Cash Equivalents</t>
        </is>
      </c>
      <c r="B8" s="4" t="inlineStr">
        <is>
          <t>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December 31, 2020 or 2019.</t>
        </is>
      </c>
    </row>
    <row r="9">
      <c r="A9" s="4" t="inlineStr">
        <is>
          <t>Restricted Cash</t>
        </is>
      </c>
      <c r="B9" s="4" t="inlineStr">
        <is>
          <t>Restricted Cash Restricted cash consisted of funds held in trust for
the Company. The use of these funds was restricted to: (i) the payment of professional fees in connection with bringing the Company’s
filings current, and (ii) the payment of vendors associated with the issuance and trading of the Company’s securities, such as transfer
agent fees and fees payable to the OTCQB and FINRA. There were no restrictions on the use of cash at December 31, 2020.</t>
        </is>
      </c>
    </row>
    <row r="10">
      <c r="A10" s="4" t="inlineStr">
        <is>
          <t>Concentrations of Credit Risk</t>
        </is>
      </c>
      <c r="B10" s="4" t="inlineStr">
        <is>
          <t>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restricted cash was $0.4 million and $0.02 million at December 31, 2020 and 2019, respectively. As of December 31, 2020
and 2019, there was no cash over the federally insured limit.</t>
        </is>
      </c>
    </row>
    <row r="11">
      <c r="A11" s="4" t="inlineStr">
        <is>
          <t>Intangible Assets</t>
        </is>
      </c>
      <c r="B11" s="4" t="inlineStr">
        <is>
          <t>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t>
        </is>
      </c>
    </row>
    <row r="12">
      <c r="A12" s="4" t="inlineStr">
        <is>
          <t>Office and Lab Equipment</t>
        </is>
      </c>
      <c r="B12" s="4" t="inlineStr">
        <is>
          <t>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epreciation expense was approximately $0 and $2,000
for the years ended December 31, 2020 and 2019, respectively.</t>
        </is>
      </c>
    </row>
    <row r="13">
      <c r="A13" s="4" t="inlineStr">
        <is>
          <t>Loss per Share</t>
        </is>
      </c>
      <c r="B13" s="4" t="inlineStr">
        <is>
          <t xml:space="preserve">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20 and 2019, as they would be anti-dilutive:
Year Ended December 31,
2020 2019
Shares underlying options outstanding 225 256
Shares underlying warrants outstanding 2,493 3,211
Shares underlying convertible notes outstanding 521,240,282 21,370,656
Shares underlying convertible preferred stock outstanding 749,643,728 263,728
1,270,886,728 21,637,851 </t>
        </is>
      </c>
    </row>
    <row r="14">
      <c r="A14" s="4" t="inlineStr">
        <is>
          <t>Derivative Liability</t>
        </is>
      </c>
      <c r="B14" s="4" t="inlineStr">
        <is>
          <t xml:space="preserve">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t>
        </is>
      </c>
    </row>
    <row r="15">
      <c r="A15" s="4" t="inlineStr">
        <is>
          <t>Fair Value of Financial Instruments</t>
        </is>
      </c>
      <c r="B15" s="4" t="inlineStr">
        <is>
          <t>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t>
        </is>
      </c>
    </row>
    <row r="16">
      <c r="A16" s="4" t="inlineStr">
        <is>
          <t>Fair Value Measurements</t>
        </is>
      </c>
      <c r="B16" s="4" t="inlineStr">
        <is>
          <t xml:space="preserve">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December 31, 2020 and 2019. The tables below summarize
the fair values of our financial liabilities as of December 31, 2020 and 2019 (in thousands):
Fair Value at December 31, Fair Value Measurement Using
2020 Level 1 Level 2 Level 3
Convertible notes $ 2,705 — — $ 2,705
Preferred stock 4,123 — — 4,123
Derivative liability $ 6,828 $ — $ — $ 6,828
Fair Value at Fair Value Measurement Using
2019 Level 1 Level 2 Level 3
Derivative liability – convertible notes $ 1,785 $ — $ — $ 1,785
The reconciliation of the derivative liability measured
at fair value on a recurring basis using unobservable inputs (Level 3) is as follows (in thousands):
Year ended December 31,
2020 2019
Balance at beginning of year $ 1,785 $ 2,134
Additions to derivative instruments 2,465 243
Reclassification on conversion (1,268 ) (265 )
Loss (gain) on change in fair value of derivative liability 3,846 (327 )
Balance at end of year $ 6,828 $ 1,785 </t>
        </is>
      </c>
    </row>
    <row r="17">
      <c r="A17" s="4" t="inlineStr">
        <is>
          <t>Income Taxes</t>
        </is>
      </c>
      <c r="B17" s="4" t="inlineStr">
        <is>
          <t>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t>
        </is>
      </c>
    </row>
    <row r="18">
      <c r="A18" s="4" t="inlineStr">
        <is>
          <t>Stock-Based Compensation</t>
        </is>
      </c>
      <c r="B18" s="4" t="inlineStr">
        <is>
          <t xml:space="preserve">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On January 1, 2019, the Company adopted ASU 2018-07,
which substantially aligns stock-based compensation for employees and non-employees and accounts for non-employee share-based awards in
accordance with the measurement and recognition criteria of ASC 718. The Company used the modified prospective method of adoption. There
was no cumulative effect of the adoption of ASC 718. </t>
        </is>
      </c>
    </row>
    <row r="19">
      <c r="A19" s="4" t="inlineStr">
        <is>
          <t>Recent Accounting Pronouncements</t>
        </is>
      </c>
      <c r="B19" s="4" t="inlineStr">
        <is>
          <t>Recent Accounting Pronouncements With the exception of those discussed below, there
have not been any recent changes in accounting pronouncements and Accounting Standards Update (ASU) issued by the Financial Accounting
Standards Board (FASB) during the year ended December 31, 2020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do not expect that the adoption of this standard will have a material
impact on the Company’s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CRITICAL ACCOUNTING POLICIES AND USE OF ESTIMATES (Tables)</t>
        </is>
      </c>
      <c r="B1" s="2" t="inlineStr">
        <is>
          <t>12 Months Ended</t>
        </is>
      </c>
    </row>
    <row r="2">
      <c r="B2" s="2" t="inlineStr">
        <is>
          <t>Dec. 31, 2020</t>
        </is>
      </c>
    </row>
    <row r="3">
      <c r="A3" s="3" t="inlineStr">
        <is>
          <t>Accounting Policies [Abstract]</t>
        </is>
      </c>
    </row>
    <row r="4">
      <c r="A4" s="4" t="inlineStr">
        <is>
          <t>Schedule of Antidilutive Securities Excluded from Computation of Earnings Per Share</t>
        </is>
      </c>
      <c r="B4" s="4" t="inlineStr">
        <is>
          <t xml:space="preserve">The following potentially dilutive securities have
been excluded from the computations of weighted average shares outstanding as of December 31, 2020 and 2019, as they would be anti-dilutive:
Year Ended December 31,
2020 2019
Shares underlying options outstanding 225 256
Shares underlying warrants outstanding 2,493 3,211
Shares underlying convertible notes outstanding 521,240,282 21,370,656
Shares underlying convertible preferred stock outstanding 749,643,728 263,728
1,270,886,728 21,637,851 </t>
        </is>
      </c>
    </row>
    <row r="5">
      <c r="A5" s="4" t="inlineStr">
        <is>
          <t>Schedule of fair values of financial liabilities</t>
        </is>
      </c>
      <c r="B5" s="4" t="inlineStr">
        <is>
          <t xml:space="preserve">The tables below summarize the fair values of our
financial liabilities as of December 31, 2020 and 2019 (in thousands):
Fair Value at December 31, Fair Value Measurement Using
2020 Level 1 Level 2 Level 3
Convertible notes $ 2,705 — — $ 2,705
Preferred stock 4,123 — — 4,123
Derivative liability $ 6,828 $ — $ — $ 6,828
Fair Value at Fair Value Measurement Using
2019 Level 1 Level 2 Level 3
Derivative liability – convertible notes $ 1,785 $ — $ — $ 1,785 </t>
        </is>
      </c>
    </row>
    <row r="6">
      <c r="A6" s="4" t="inlineStr">
        <is>
          <t>Schedule of derivative liability measured at fair value on a recurring basis using unobservable inputs (Level 3)</t>
        </is>
      </c>
      <c r="B6" s="4" t="inlineStr">
        <is>
          <t xml:space="preserve">The reconciliation of the derivative liability measured
at fair value on a recurring basis using unobservable inputs (Level 3) is as follows (in thousands):
Year ended December 31,
2020 2019
Balance at beginning of year $ 1,785 $ 2,134
Additions to derivative instruments 2,465 243
Reclassification on conversion (1,268 ) (265 )
Loss (gain) on change in fair value of derivative liability 3,846 (327 )
Balance at end of year $ 6,828 $ 1,7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UPPLEMENTAL CASH FLOW INFORMATION (Tables)</t>
        </is>
      </c>
      <c r="B1" s="2" t="inlineStr">
        <is>
          <t>12 Months Ended</t>
        </is>
      </c>
    </row>
    <row r="2">
      <c r="B2" s="2" t="inlineStr">
        <is>
          <t>Dec. 31, 2020</t>
        </is>
      </c>
    </row>
    <row r="3">
      <c r="A3" s="3" t="inlineStr">
        <is>
          <t>Supplemental Cash Flow Information [Abstract]</t>
        </is>
      </c>
    </row>
    <row r="4">
      <c r="A4" s="4" t="inlineStr">
        <is>
          <t>Schedule of additional information of cash flow</t>
        </is>
      </c>
      <c r="B4" s="4" t="inlineStr">
        <is>
          <t xml:space="preserve">The following table contains additional information
for the periods reported (in thousands).
Year Ended December 31,
2020 2019
Non-cash financial activities:
Common stock issued on conversion of notes payable and derivative liability $ 2,243 $ 473
Debentures converted to common stock 1,310 331
Derivative liability extinguished upon conversion of notes payable 1,268 265
Derivative liability issued 2,465 243
Accounts payable paid through issuance of debentures 100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12 Months Ended</t>
        </is>
      </c>
    </row>
    <row r="2">
      <c r="B2" s="2" t="inlineStr">
        <is>
          <t>Dec. 31, 2020</t>
        </is>
      </c>
    </row>
    <row r="3">
      <c r="A3" s="3" t="inlineStr">
        <is>
          <t>Accrued Liabilities, Current [Abstract]</t>
        </is>
      </c>
    </row>
    <row r="4">
      <c r="A4" s="4" t="inlineStr">
        <is>
          <t>Schedule of accrued expenses</t>
        </is>
      </c>
      <c r="B4" s="4" t="inlineStr">
        <is>
          <t xml:space="preserve">Accrued expenses consist of the following (in thousands):
December 31,
2020 2019
Accrued compensation and benefits $ 1,326 $ 1,326
Accrued research and development 233 233
Accrued other 381 307
Total accrued expenses $ 1,940 $ 1,86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Y (Tables)</t>
        </is>
      </c>
      <c r="B1" s="2" t="inlineStr">
        <is>
          <t>12 Months Ended</t>
        </is>
      </c>
    </row>
    <row r="2">
      <c r="B2" s="2" t="inlineStr">
        <is>
          <t>Dec. 31, 2020</t>
        </is>
      </c>
    </row>
    <row r="3">
      <c r="A3" s="3" t="inlineStr">
        <is>
          <t>Derivative Instruments and Hedging Activities Disclosure [Abstract]</t>
        </is>
      </c>
    </row>
    <row r="4">
      <c r="A4" s="4" t="inlineStr">
        <is>
          <t>Schedule of black scholes valuations of derivatives</t>
        </is>
      </c>
      <c r="B4" s="4" t="inlineStr">
        <is>
          <t xml:space="preserve">The significant assumptions used in the Black Scholes
valuations of the derivatives at December 31, 2020 are as follows:
2020
Volatility 343% - 367 %
Expected term (years) 3 - 12 months
Risk-free interest rate 0.09% – 0.095 %
Dividend yield Non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 (Tables)</t>
        </is>
      </c>
      <c r="B1" s="2" t="inlineStr">
        <is>
          <t>12 Months Ended</t>
        </is>
      </c>
    </row>
    <row r="2">
      <c r="B2" s="2" t="inlineStr">
        <is>
          <t>Dec. 31, 2020</t>
        </is>
      </c>
    </row>
    <row r="3">
      <c r="A3" s="3" t="inlineStr">
        <is>
          <t>Share-based Payment Arrangement [Abstract]</t>
        </is>
      </c>
    </row>
    <row r="4">
      <c r="A4" s="4" t="inlineStr">
        <is>
          <t>Schedule of stock option activity</t>
        </is>
      </c>
      <c r="B4" s="4" t="inlineStr">
        <is>
          <t xml:space="preserve">The following table summarizes stock option activity
for the years ended December 31, 2020 and 2019:
Number of shares Weighted- average exercise price Weighted- average remaining contractual term (in years)
Outstanding at December 31, 2018 438 $ 4,710
Granted — $ —
Forfeited (175 ) $ 6,807
Outstanding at December 31, 2019 263 $ 3,281 2.9
Granted — $ —
Forfeited (38 ) $ 12,327
Outstanding at December 31, 2020 225 $ 1,793 2.4
Exercisable at December 31, 2020 225 $ 1,793 2.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WARRANTS (Tables)</t>
        </is>
      </c>
      <c r="B1" s="2" t="inlineStr">
        <is>
          <t>12 Months Ended</t>
        </is>
      </c>
    </row>
    <row r="2">
      <c r="B2" s="2" t="inlineStr">
        <is>
          <t>Dec. 31, 2020</t>
        </is>
      </c>
    </row>
    <row r="3">
      <c r="A3" s="3" t="inlineStr">
        <is>
          <t>Warrants [Abstract]</t>
        </is>
      </c>
    </row>
    <row r="4">
      <c r="A4" s="4" t="inlineStr">
        <is>
          <t>Schedule of transactions involving of warrants</t>
        </is>
      </c>
      <c r="B4" s="4" t="inlineStr">
        <is>
          <t xml:space="preserve">Transactions involving our warrants are summarized
as follows:
Number of Weighted- Weighted-
Outstanding at December 31, 2018 3,375 $ 2,370
Granted — $ —
Forfeited (140 ) $ 27,147
Outstanding at December 31, 2019 3,235 $ 1,289 1.8
Granted — $ —
Forfeited (742 ) $ 5,673
Outstanding at December 31, 2020 2,493 $ 15.99 1.0
Exercisable at December 31, 2020 2,493 $ 15.99 1.0 </t>
        </is>
      </c>
    </row>
    <row r="5">
      <c r="A5" s="4" t="inlineStr">
        <is>
          <t>Schedule of outstanding common stock purchase warrants</t>
        </is>
      </c>
      <c r="B5" s="4" t="inlineStr">
        <is>
          <t xml:space="preserve">The following table summarizes outstanding common
stock purchase warrants as of December 31, 2020:
Number of Weighted- Expiration
Issued to consultants 10 $ 3,263 August 2023
Issued pursuant to 2016 financings 1,958 $ 0.30 December 2021
Issued pursuant to 2017 financings 525 $ 12.67 March 2022 through April 2022
2,4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deferred tax assets and liabilities</t>
        </is>
      </c>
      <c r="B4" s="4" t="inlineStr">
        <is>
          <t xml:space="preserve">Significant components of deferred tax assets and
liabilities are as follows (in thousands):
2020 2019
Deferred tax assets:
Net operating loss carryover $ 9,064 $ 8,838
Stock-based compensation 1,920 1,920
Accrued compensation 334 334
Other 30 30
Tax credits 458 458
Total deferred tax assets 11,806 11,580
Less: valuation allowance (11,806 ) (11,580 )
Net deferred tax assets $ — $ — </t>
        </is>
      </c>
    </row>
    <row r="5">
      <c r="A5" s="4" t="inlineStr">
        <is>
          <t>Schedule of actual tax benefit differs from the expected tax benefit</t>
        </is>
      </c>
      <c r="B5" s="4" t="inlineStr">
        <is>
          <t>The actual tax benefit differs from the expected tax
benefit for the years ended December 31, 2020 and 2019 (computed by applying the U.S. Federal Corporate tax rate of 21% to income before
taxes) are as follows:
2020 2019
Statutory federal income tax rate (21.0 )% (21.0 )%
State income taxes, net of federal benefits (7.0 )% (7.0 )%
Non-deductible items 24.4 % 2.2 %
Valuation allowance 3.6 % 25.8 %
Effective income tax rate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4" t="inlineStr">
        <is>
          <t>Net of unamortized discount, convertible debentures</t>
        </is>
      </c>
      <c r="B2" s="5" t="n">
        <v>488</v>
      </c>
      <c r="C2" s="5" t="n">
        <v>281</v>
      </c>
    </row>
    <row r="3">
      <c r="A3" s="4" t="inlineStr">
        <is>
          <t>Convertible preferred stock, par value (in dollars per share)</t>
        </is>
      </c>
      <c r="B3" s="7" t="n">
        <v>0.0001</v>
      </c>
      <c r="C3" s="7" t="n">
        <v>0.0001</v>
      </c>
    </row>
    <row r="4">
      <c r="A4" s="4" t="inlineStr">
        <is>
          <t>Convertible preferred stock, shares authorized</t>
        </is>
      </c>
      <c r="B4" s="6" t="n">
        <v>29978846</v>
      </c>
      <c r="C4" s="6" t="n">
        <v>29978846</v>
      </c>
    </row>
    <row r="5">
      <c r="A5" s="4" t="inlineStr">
        <is>
          <t>Convertible preferred stock, shares issued</t>
        </is>
      </c>
      <c r="B5" s="6" t="n">
        <v>0</v>
      </c>
      <c r="C5" s="6" t="n">
        <v>0</v>
      </c>
    </row>
    <row r="6">
      <c r="A6" s="4" t="inlineStr">
        <is>
          <t>Convertible 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6" t="n">
        <v>1000000000</v>
      </c>
      <c r="C8" s="6" t="n">
        <v>1000000000</v>
      </c>
    </row>
    <row r="9">
      <c r="A9" s="4" t="inlineStr">
        <is>
          <t>Common stock, shares issued</t>
        </is>
      </c>
      <c r="B9" s="6" t="n">
        <v>185625000</v>
      </c>
      <c r="C9" s="6" t="n">
        <v>623382</v>
      </c>
    </row>
    <row r="10">
      <c r="A10" s="4" t="inlineStr">
        <is>
          <t>Common stock, shares outstanding</t>
        </is>
      </c>
      <c r="B10" s="6" t="n">
        <v>185625000</v>
      </c>
      <c r="C10" s="6" t="n">
        <v>623382</v>
      </c>
    </row>
    <row r="11">
      <c r="A11" s="4" t="inlineStr">
        <is>
          <t>Series A Preferred Stock [Member]</t>
        </is>
      </c>
    </row>
    <row r="12">
      <c r="A12" s="4" t="inlineStr">
        <is>
          <t>Convertible preferred stock, par value (in dollars per share)</t>
        </is>
      </c>
      <c r="B12" s="7" t="n">
        <v>0.0001</v>
      </c>
      <c r="C12" s="7" t="n">
        <v>0.0001</v>
      </c>
    </row>
    <row r="13">
      <c r="A13" s="4" t="inlineStr">
        <is>
          <t>Convertible preferred stock, shares authorized</t>
        </is>
      </c>
      <c r="B13" s="6" t="n">
        <v>1854</v>
      </c>
      <c r="C13" s="6" t="n">
        <v>1854</v>
      </c>
    </row>
    <row r="14">
      <c r="A14" s="4" t="inlineStr">
        <is>
          <t>Convertible preferred stock, shares issued</t>
        </is>
      </c>
      <c r="B14" s="6" t="n">
        <v>134</v>
      </c>
      <c r="C14" s="6" t="n">
        <v>134</v>
      </c>
    </row>
    <row r="15">
      <c r="A15" s="4" t="inlineStr">
        <is>
          <t>Convertible preferred stock, shares outstanding</t>
        </is>
      </c>
      <c r="B15" s="6" t="n">
        <v>134</v>
      </c>
      <c r="C15" s="6" t="n">
        <v>134</v>
      </c>
    </row>
    <row r="16">
      <c r="A16" s="4" t="inlineStr">
        <is>
          <t>Series B Preferred Stock [Member]</t>
        </is>
      </c>
    </row>
    <row r="17">
      <c r="A17" s="4" t="inlineStr">
        <is>
          <t>Convertible preferred stock, par value (in dollars per share)</t>
        </is>
      </c>
      <c r="B17" s="7" t="n">
        <v>0.0001</v>
      </c>
      <c r="C17" s="7" t="n">
        <v>0.0001</v>
      </c>
    </row>
    <row r="18">
      <c r="A18" s="4" t="inlineStr">
        <is>
          <t>Convertible preferred stock, shares authorized</t>
        </is>
      </c>
      <c r="B18" s="6" t="n">
        <v>1000</v>
      </c>
      <c r="C18" s="6" t="n">
        <v>1000</v>
      </c>
    </row>
    <row r="19">
      <c r="A19" s="4" t="inlineStr">
        <is>
          <t>Convertible preferred stock, shares issued</t>
        </is>
      </c>
      <c r="B19" s="6" t="n">
        <v>71</v>
      </c>
      <c r="C19" s="6" t="n">
        <v>71</v>
      </c>
    </row>
    <row r="20">
      <c r="A20" s="4" t="inlineStr">
        <is>
          <t>Convertible preferred stock, shares outstanding</t>
        </is>
      </c>
      <c r="B20" s="6" t="n">
        <v>71</v>
      </c>
      <c r="C20" s="6" t="n">
        <v>71</v>
      </c>
    </row>
    <row r="21">
      <c r="A21" s="4" t="inlineStr">
        <is>
          <t>Series C Preferred Stock [Member]</t>
        </is>
      </c>
    </row>
    <row r="22">
      <c r="A22" s="4" t="inlineStr">
        <is>
          <t>Convertible preferred stock, par value (in dollars per share)</t>
        </is>
      </c>
      <c r="B22" s="7" t="n">
        <v>0.0001</v>
      </c>
      <c r="C22" s="7" t="n">
        <v>0.0001</v>
      </c>
    </row>
    <row r="23">
      <c r="A23" s="4" t="inlineStr">
        <is>
          <t>Convertible preferred stock, shares authorized</t>
        </is>
      </c>
      <c r="B23" s="6" t="n">
        <v>300</v>
      </c>
      <c r="C23" s="6" t="n">
        <v>300</v>
      </c>
    </row>
    <row r="24">
      <c r="A24" s="4" t="inlineStr">
        <is>
          <t>Convertible preferred stock, shares issued</t>
        </is>
      </c>
      <c r="B24" s="6" t="n">
        <v>290</v>
      </c>
      <c r="C24" s="6" t="n">
        <v>290</v>
      </c>
    </row>
    <row r="25">
      <c r="A25" s="4" t="inlineStr">
        <is>
          <t>Convertible preferred stock, shares outstanding</t>
        </is>
      </c>
      <c r="B25" s="6" t="n">
        <v>290</v>
      </c>
      <c r="C25" s="6" t="n">
        <v>290</v>
      </c>
    </row>
    <row r="26">
      <c r="A26" s="4" t="inlineStr">
        <is>
          <t>Series D Preferred Stock [Member]</t>
        </is>
      </c>
    </row>
    <row r="27">
      <c r="A27" s="4" t="inlineStr">
        <is>
          <t>Convertible preferred stock, par value (in dollars per share)</t>
        </is>
      </c>
      <c r="B27" s="7" t="n">
        <v>0.0001</v>
      </c>
      <c r="C27" s="7" t="n">
        <v>0.0001</v>
      </c>
    </row>
    <row r="28">
      <c r="A28" s="4" t="inlineStr">
        <is>
          <t>Convertible preferred stock, shares authorized</t>
        </is>
      </c>
      <c r="B28" s="6" t="n">
        <v>5000</v>
      </c>
      <c r="C28" s="6" t="n">
        <v>5000</v>
      </c>
    </row>
    <row r="29">
      <c r="A29" s="4" t="inlineStr">
        <is>
          <t>Convertible preferred stock, shares issued</t>
        </is>
      </c>
      <c r="B29" s="6" t="n">
        <v>5000</v>
      </c>
      <c r="C29" s="6" t="n">
        <v>5000</v>
      </c>
    </row>
    <row r="30">
      <c r="A30" s="4" t="inlineStr">
        <is>
          <t>Convertible preferred stock, shares outstanding</t>
        </is>
      </c>
      <c r="B30" s="6" t="n">
        <v>5000</v>
      </c>
      <c r="C30" s="6" t="n">
        <v>5000</v>
      </c>
    </row>
    <row r="31">
      <c r="A31" s="4" t="inlineStr">
        <is>
          <t>Series E Preferred Stock [Member]</t>
        </is>
      </c>
    </row>
    <row r="32">
      <c r="A32" s="4" t="inlineStr">
        <is>
          <t>Convertible preferred stock, par value (in dollars per share)</t>
        </is>
      </c>
      <c r="B32" s="4" t="inlineStr">
        <is>
          <t>$ .0001</t>
        </is>
      </c>
      <c r="C32" s="4" t="inlineStr">
        <is>
          <t>$ .0001</t>
        </is>
      </c>
    </row>
    <row r="33">
      <c r="A33" s="4" t="inlineStr">
        <is>
          <t>Convertible preferred stock, shares authorized</t>
        </is>
      </c>
      <c r="B33" s="6" t="n">
        <v>5000</v>
      </c>
      <c r="C33" s="6" t="n">
        <v>5000</v>
      </c>
    </row>
    <row r="34">
      <c r="A34" s="4" t="inlineStr">
        <is>
          <t>Convertible preferred stock, shares issued</t>
        </is>
      </c>
      <c r="B34" s="6" t="n">
        <v>5000</v>
      </c>
      <c r="C34" s="6" t="n">
        <v>0</v>
      </c>
    </row>
    <row r="35">
      <c r="A35" s="4" t="inlineStr">
        <is>
          <t>Convertible preferred stock, shares outstanding</t>
        </is>
      </c>
      <c r="B35" s="6" t="n">
        <v>5000</v>
      </c>
      <c r="C35" s="6" t="n">
        <v>0</v>
      </c>
    </row>
    <row r="36">
      <c r="A36" s="4" t="inlineStr">
        <is>
          <t>Series F Preferred Stock [Member]</t>
        </is>
      </c>
    </row>
    <row r="37">
      <c r="A37" s="4" t="inlineStr">
        <is>
          <t>Convertible preferred stock, par value (in dollars per share)</t>
        </is>
      </c>
      <c r="B37" s="7" t="n">
        <v>0.0001</v>
      </c>
      <c r="C37" s="4" t="inlineStr">
        <is>
          <t>$ .0001</t>
        </is>
      </c>
    </row>
    <row r="38">
      <c r="A38" s="4" t="inlineStr">
        <is>
          <t>Convertible preferred stock, shares authorized</t>
        </is>
      </c>
      <c r="B38" s="6" t="n">
        <v>8000</v>
      </c>
      <c r="C38" s="6" t="n">
        <v>8000</v>
      </c>
    </row>
    <row r="39">
      <c r="A39" s="4" t="inlineStr">
        <is>
          <t>Convertible preferred stock, shares issued</t>
        </is>
      </c>
      <c r="B39" s="6" t="n">
        <v>8000</v>
      </c>
      <c r="C39" s="6" t="n">
        <v>0</v>
      </c>
    </row>
    <row r="40">
      <c r="A40" s="4" t="inlineStr">
        <is>
          <t>Convertible preferred stock, shares outstanding</t>
        </is>
      </c>
      <c r="B40" s="6" t="n">
        <v>8000</v>
      </c>
      <c r="C40"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9" customWidth="1" min="1" max="1"/>
    <col width="80" customWidth="1" min="2" max="2"/>
    <col width="14" customWidth="1" min="3" max="3"/>
    <col width="14" customWidth="1" min="4" max="4"/>
    <col width="14" customWidth="1" min="5" max="5"/>
  </cols>
  <sheetData>
    <row r="1">
      <c r="A1" s="1" t="inlineStr">
        <is>
          <t>BACKGROUND (Details Narrative) - USD ($) $ in Thousands</t>
        </is>
      </c>
      <c r="B1" s="2" t="inlineStr">
        <is>
          <t>12 Months Ended</t>
        </is>
      </c>
    </row>
    <row r="2">
      <c r="B2" s="2" t="inlineStr">
        <is>
          <t>Dec. 31, 2020</t>
        </is>
      </c>
      <c r="C2" s="2" t="inlineStr">
        <is>
          <t>Jan. 31, 2021</t>
        </is>
      </c>
      <c r="D2" s="2" t="inlineStr">
        <is>
          <t>Oct. 31, 2020</t>
        </is>
      </c>
      <c r="E2" s="2" t="inlineStr">
        <is>
          <t>Mar. 31, 2020</t>
        </is>
      </c>
    </row>
    <row r="3">
      <c r="A3" s="4" t="inlineStr">
        <is>
          <t>Debt securities sold</t>
        </is>
      </c>
      <c r="E3" s="5" t="n">
        <v>250</v>
      </c>
    </row>
    <row r="4">
      <c r="A4" s="4" t="inlineStr">
        <is>
          <t>Proceeds from equity financing</t>
        </is>
      </c>
      <c r="B4" s="5" t="n">
        <v>5000</v>
      </c>
    </row>
    <row r="5">
      <c r="A5" s="4" t="inlineStr">
        <is>
          <t>Payment for expenses and costs</t>
        </is>
      </c>
      <c r="B5" s="5" t="n">
        <v>25</v>
      </c>
    </row>
    <row r="6">
      <c r="A6" s="4" t="inlineStr">
        <is>
          <t>Percentage of issued and outstanding shares of commonstock</t>
        </is>
      </c>
      <c r="B6" s="4" t="inlineStr">
        <is>
          <t>54.14%</t>
        </is>
      </c>
    </row>
    <row r="7">
      <c r="A7" s="4" t="inlineStr">
        <is>
          <t>Intellectual Property [Member]</t>
        </is>
      </c>
    </row>
    <row r="8">
      <c r="A8" s="4" t="inlineStr">
        <is>
          <t>Description of cancellation of a license agreement</t>
        </is>
      </c>
      <c r="B8" s="4" t="inlineStr">
        <is>
          <t>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t>
        </is>
      </c>
    </row>
    <row r="9">
      <c r="A9" s="4" t="inlineStr">
        <is>
          <t>Cash [Member]</t>
        </is>
      </c>
    </row>
    <row r="10">
      <c r="A10" s="4" t="inlineStr">
        <is>
          <t>Debt securities sold</t>
        </is>
      </c>
      <c r="C10" s="5" t="n">
        <v>500</v>
      </c>
      <c r="D10" s="5" t="n">
        <v>5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MANAGEMENT’S PLANS TO CONTINUE AS A GOING CONCERN (Details Narrative) - USD ($) $ in Thousands</t>
        </is>
      </c>
      <c r="B1" s="2" t="inlineStr">
        <is>
          <t>Jan. 31, 2021</t>
        </is>
      </c>
      <c r="C1" s="2" t="inlineStr">
        <is>
          <t>Dec. 31, 2020</t>
        </is>
      </c>
      <c r="D1" s="2" t="inlineStr">
        <is>
          <t>Oct. 31, 2020</t>
        </is>
      </c>
      <c r="E1" s="2" t="inlineStr">
        <is>
          <t>Mar. 31, 2020</t>
        </is>
      </c>
      <c r="F1" s="2" t="inlineStr">
        <is>
          <t>Dec. 31, 2019</t>
        </is>
      </c>
    </row>
    <row r="2">
      <c r="A2" s="3" t="inlineStr">
        <is>
          <t>Management Plans to Continue as Going Concern [Abstract]</t>
        </is>
      </c>
    </row>
    <row r="3">
      <c r="A3" s="4" t="inlineStr">
        <is>
          <t>Accumulated deficit</t>
        </is>
      </c>
      <c r="C3" s="5" t="n">
        <v>-66975</v>
      </c>
      <c r="F3" s="5" t="n">
        <v>-60680</v>
      </c>
    </row>
    <row r="4">
      <c r="A4" s="4" t="inlineStr">
        <is>
          <t>Cash and cash equivalents and restricted cash balances</t>
        </is>
      </c>
      <c r="C4" s="5" t="n">
        <v>404</v>
      </c>
    </row>
    <row r="5">
      <c r="A5" s="4" t="inlineStr">
        <is>
          <t>Percentage of total assets</t>
        </is>
      </c>
      <c r="C5" s="4" t="inlineStr">
        <is>
          <t>100.00%</t>
        </is>
      </c>
    </row>
    <row r="6">
      <c r="A6" s="4" t="inlineStr">
        <is>
          <t>Amount raised</t>
        </is>
      </c>
      <c r="B6" s="5" t="n">
        <v>500</v>
      </c>
      <c r="D6" s="5" t="n">
        <v>500</v>
      </c>
      <c r="E6" s="5" t="n">
        <v>250</v>
      </c>
    </row>
    <row r="7">
      <c r="A7" s="4" t="inlineStr">
        <is>
          <t>Working capital deficit</t>
        </is>
      </c>
      <c r="C7" s="5" t="n">
        <v>-125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RITICAL ACCOUNTING POLICIES AND USE OF ESTIMATES (Details) - shares</t>
        </is>
      </c>
      <c r="B1" s="2" t="inlineStr">
        <is>
          <t>12 Months Ended</t>
        </is>
      </c>
    </row>
    <row r="2">
      <c r="B2" s="2" t="inlineStr">
        <is>
          <t>Dec. 31, 2020</t>
        </is>
      </c>
      <c r="C2" s="2" t="inlineStr">
        <is>
          <t>Dec. 31, 2019</t>
        </is>
      </c>
    </row>
    <row r="3">
      <c r="A3" s="4" t="inlineStr">
        <is>
          <t>Shares underlying, outstanding</t>
        </is>
      </c>
      <c r="B3" s="6" t="n">
        <v>1270886728</v>
      </c>
      <c r="C3" s="6" t="n">
        <v>21637851</v>
      </c>
    </row>
    <row r="4">
      <c r="A4" s="4" t="inlineStr">
        <is>
          <t>Warrant [Member]</t>
        </is>
      </c>
    </row>
    <row r="5">
      <c r="A5" s="4" t="inlineStr">
        <is>
          <t>Shares underlying, outstanding</t>
        </is>
      </c>
      <c r="B5" s="6" t="n">
        <v>2493</v>
      </c>
      <c r="C5" s="6" t="n">
        <v>3211</v>
      </c>
    </row>
    <row r="6">
      <c r="A6" s="4" t="inlineStr">
        <is>
          <t>Shares underlying convertible preferred stock outstanding [Member]</t>
        </is>
      </c>
    </row>
    <row r="7">
      <c r="A7" s="4" t="inlineStr">
        <is>
          <t>Shares underlying, outstanding</t>
        </is>
      </c>
      <c r="B7" s="6" t="n">
        <v>749643728</v>
      </c>
      <c r="C7" s="6" t="n">
        <v>263728</v>
      </c>
    </row>
    <row r="8">
      <c r="A8" s="4" t="inlineStr">
        <is>
          <t>Convertible debentures [Member]</t>
        </is>
      </c>
    </row>
    <row r="9">
      <c r="A9" s="4" t="inlineStr">
        <is>
          <t>Shares underlying, outstanding</t>
        </is>
      </c>
      <c r="B9" s="6" t="n">
        <v>521240282</v>
      </c>
      <c r="C9" s="6" t="n">
        <v>21370656</v>
      </c>
    </row>
    <row r="10">
      <c r="A10" s="4" t="inlineStr">
        <is>
          <t>Employee Stock Option [Member]</t>
        </is>
      </c>
    </row>
    <row r="11">
      <c r="A11" s="4" t="inlineStr">
        <is>
          <t>Shares underlying, outstanding</t>
        </is>
      </c>
      <c r="B11" s="6" t="n">
        <v>225</v>
      </c>
      <c r="C11" s="6" t="n">
        <v>25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CRITICAL ACCOUNTING POLICIES AND USE OF ESTIMATES (Details 1) - USD ($) $ in Thousands</t>
        </is>
      </c>
      <c r="B1" s="2" t="inlineStr">
        <is>
          <t>Dec. 31, 2020</t>
        </is>
      </c>
      <c r="C1" s="2" t="inlineStr">
        <is>
          <t>Dec. 31, 2019</t>
        </is>
      </c>
    </row>
    <row r="2">
      <c r="A2" s="4" t="inlineStr">
        <is>
          <t>Convertible notes</t>
        </is>
      </c>
      <c r="B2" s="5" t="n">
        <v>2705</v>
      </c>
    </row>
    <row r="3">
      <c r="A3" s="4" t="inlineStr">
        <is>
          <t>Preferred stock</t>
        </is>
      </c>
      <c r="B3" s="6" t="n">
        <v>4123</v>
      </c>
    </row>
    <row r="4">
      <c r="A4" s="4" t="inlineStr">
        <is>
          <t>Derivative liability</t>
        </is>
      </c>
      <c r="B4" s="6" t="n">
        <v>6828</v>
      </c>
      <c r="C4" s="5" t="n">
        <v>1785</v>
      </c>
    </row>
    <row r="5">
      <c r="A5" s="4" t="inlineStr">
        <is>
          <t>Fair Value, Inputs, Level 1 [Member]</t>
        </is>
      </c>
    </row>
    <row r="6">
      <c r="A6" s="4" t="inlineStr">
        <is>
          <t>Convertible notes</t>
        </is>
      </c>
      <c r="B6" s="6" t="n">
        <v>0</v>
      </c>
    </row>
    <row r="7">
      <c r="A7" s="4" t="inlineStr">
        <is>
          <t>Preferred stock</t>
        </is>
      </c>
      <c r="B7" s="6" t="n">
        <v>0</v>
      </c>
    </row>
    <row r="8">
      <c r="A8" s="4" t="inlineStr">
        <is>
          <t>Derivative liability</t>
        </is>
      </c>
      <c r="B8" s="6" t="n">
        <v>0</v>
      </c>
      <c r="C8" s="6" t="n">
        <v>0</v>
      </c>
    </row>
    <row r="9">
      <c r="A9" s="4" t="inlineStr">
        <is>
          <t>Fair Value, Inputs, Level 2 [Member]</t>
        </is>
      </c>
    </row>
    <row r="10">
      <c r="A10" s="4" t="inlineStr">
        <is>
          <t>Convertible notes</t>
        </is>
      </c>
      <c r="B10" s="6" t="n">
        <v>0</v>
      </c>
    </row>
    <row r="11">
      <c r="A11" s="4" t="inlineStr">
        <is>
          <t>Preferred stock</t>
        </is>
      </c>
      <c r="B11" s="6" t="n">
        <v>0</v>
      </c>
    </row>
    <row r="12">
      <c r="A12" s="4" t="inlineStr">
        <is>
          <t>Derivative liability</t>
        </is>
      </c>
      <c r="B12" s="6" t="n">
        <v>0</v>
      </c>
      <c r="C12" s="6" t="n">
        <v>0</v>
      </c>
    </row>
    <row r="13">
      <c r="A13" s="4" t="inlineStr">
        <is>
          <t>Fair Value, Inputs, Level 3 [Member]</t>
        </is>
      </c>
    </row>
    <row r="14">
      <c r="A14" s="4" t="inlineStr">
        <is>
          <t>Convertible notes</t>
        </is>
      </c>
      <c r="B14" s="6" t="n">
        <v>2705</v>
      </c>
    </row>
    <row r="15">
      <c r="A15" s="4" t="inlineStr">
        <is>
          <t>Preferred stock</t>
        </is>
      </c>
      <c r="B15" s="6" t="n">
        <v>4123</v>
      </c>
    </row>
    <row r="16">
      <c r="A16" s="4" t="inlineStr">
        <is>
          <t>Derivative liability</t>
        </is>
      </c>
      <c r="B16" s="5" t="n">
        <v>6828</v>
      </c>
      <c r="C16" s="5" t="n">
        <v>178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CRITICAL ACCOUNTING POLICIES AND USE OF ESTIMATES (Details 2) - USD ($) $ in Thousands</t>
        </is>
      </c>
      <c r="B1" s="2" t="inlineStr">
        <is>
          <t>12 Months Ended</t>
        </is>
      </c>
    </row>
    <row r="2">
      <c r="B2" s="2" t="inlineStr">
        <is>
          <t>Dec. 31, 2020</t>
        </is>
      </c>
      <c r="C2" s="2" t="inlineStr">
        <is>
          <t>Dec. 31, 2019</t>
        </is>
      </c>
    </row>
    <row r="3">
      <c r="A3" s="3" t="inlineStr">
        <is>
          <t>Accounting Policies [Abstract]</t>
        </is>
      </c>
    </row>
    <row r="4">
      <c r="A4" s="4" t="inlineStr">
        <is>
          <t>Balance at beginning of year</t>
        </is>
      </c>
      <c r="B4" s="5" t="n">
        <v>1785</v>
      </c>
      <c r="C4" s="5" t="n">
        <v>2134</v>
      </c>
    </row>
    <row r="5">
      <c r="A5" s="4" t="inlineStr">
        <is>
          <t>Additions to derivative instruments</t>
        </is>
      </c>
      <c r="B5" s="6" t="n">
        <v>2465</v>
      </c>
      <c r="C5" s="6" t="n">
        <v>243</v>
      </c>
    </row>
    <row r="6">
      <c r="A6" s="4" t="inlineStr">
        <is>
          <t>Reclassification on conversion</t>
        </is>
      </c>
      <c r="B6" s="6" t="n">
        <v>-1268</v>
      </c>
      <c r="C6" s="6" t="n">
        <v>-265</v>
      </c>
    </row>
    <row r="7">
      <c r="A7" s="4" t="inlineStr">
        <is>
          <t>Loss (gain) on change in fair value of derivative liability</t>
        </is>
      </c>
      <c r="B7" s="6" t="n">
        <v>3846</v>
      </c>
      <c r="C7" s="6" t="n">
        <v>-327</v>
      </c>
    </row>
    <row r="8">
      <c r="A8" s="4" t="inlineStr">
        <is>
          <t>Balance at end of year</t>
        </is>
      </c>
      <c r="B8" s="5" t="n">
        <v>6828</v>
      </c>
      <c r="C8" s="5" t="n">
        <v>1785</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14" customWidth="1" min="6" max="6"/>
    <col width="14" customWidth="1" min="7" max="7"/>
  </cols>
  <sheetData>
    <row r="1">
      <c r="A1" s="1" t="inlineStr">
        <is>
          <t>SUMMARY OF CRITICAL ACCOUNTING POLICIES AND USE OF ESTIMATES (Details Narrative) - USD ($) $ in Thousands</t>
        </is>
      </c>
      <c r="B1" s="2" t="inlineStr">
        <is>
          <t>Jun. 10, 2020</t>
        </is>
      </c>
      <c r="C1" s="2" t="inlineStr">
        <is>
          <t>Sep. 17, 2019</t>
        </is>
      </c>
      <c r="D1" s="2" t="inlineStr">
        <is>
          <t>Dec. 31, 2020</t>
        </is>
      </c>
      <c r="E1" s="2" t="inlineStr">
        <is>
          <t>Dec. 31, 2019</t>
        </is>
      </c>
      <c r="F1" s="2" t="inlineStr">
        <is>
          <t>Nov. 27, 2020</t>
        </is>
      </c>
      <c r="G1" s="2" t="inlineStr">
        <is>
          <t>Nov. 26, 2020</t>
        </is>
      </c>
    </row>
    <row r="2">
      <c r="A2" s="3" t="inlineStr">
        <is>
          <t>Accounting Policies [Abstract]</t>
        </is>
      </c>
    </row>
    <row r="3">
      <c r="A3" s="4" t="inlineStr">
        <is>
          <t>Research and development</t>
        </is>
      </c>
      <c r="D3" s="5" t="n">
        <v>18</v>
      </c>
      <c r="E3" s="5" t="n">
        <v>44</v>
      </c>
    </row>
    <row r="4">
      <c r="A4" s="4" t="inlineStr">
        <is>
          <t>Cash equivalents</t>
        </is>
      </c>
      <c r="D4" s="6" t="n">
        <v>0</v>
      </c>
      <c r="E4" s="6" t="n">
        <v>0</v>
      </c>
    </row>
    <row r="5">
      <c r="A5" s="4" t="inlineStr">
        <is>
          <t>Restricted Cash</t>
        </is>
      </c>
      <c r="D5" s="6" t="n">
        <v>0</v>
      </c>
    </row>
    <row r="6">
      <c r="A6" s="4" t="inlineStr">
        <is>
          <t>Cash and restricted cash</t>
        </is>
      </c>
      <c r="D6" s="6" t="n">
        <v>400</v>
      </c>
      <c r="E6" s="6" t="n">
        <v>20</v>
      </c>
    </row>
    <row r="7">
      <c r="A7" s="4" t="inlineStr">
        <is>
          <t>Depreciation expense</t>
        </is>
      </c>
      <c r="D7" s="5" t="n">
        <v>0</v>
      </c>
      <c r="E7" s="5" t="n">
        <v>2</v>
      </c>
    </row>
    <row r="8">
      <c r="A8" s="4" t="inlineStr">
        <is>
          <t>Reverse stock split</t>
        </is>
      </c>
      <c r="B8" s="4" t="inlineStr">
        <is>
          <t>The Company’s Board of Directors approved a one-for-thirty (1-for-30) reverse stock split of the Company’s common stock</t>
        </is>
      </c>
      <c r="C8" s="4" t="inlineStr">
        <is>
          <t>The Company’s Board of Directors approved a one-for-twenty five (1-for-25) reverse stock split of the Company’s common stock</t>
        </is>
      </c>
    </row>
    <row r="9">
      <c r="A9" s="4" t="inlineStr">
        <is>
          <t>Common stock shares authorized</t>
        </is>
      </c>
      <c r="D9" s="6" t="n">
        <v>1000000000</v>
      </c>
      <c r="E9" s="6" t="n">
        <v>1000000000</v>
      </c>
      <c r="F9" s="6" t="n">
        <v>1000000000</v>
      </c>
      <c r="G9" s="6" t="n">
        <v>150000000</v>
      </c>
    </row>
    <row r="10">
      <c r="A10" s="4" t="inlineStr">
        <is>
          <t>Restricted cash</t>
        </is>
      </c>
      <c r="D10" s="5" t="n">
        <v>0</v>
      </c>
      <c r="E10" s="5" t="n">
        <v>1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UPPLEMENTAL CASH FLOW INFORMATION (Details) - USD ($) $ in Thousands</t>
        </is>
      </c>
      <c r="B1" s="2" t="inlineStr">
        <is>
          <t>12 Months Ended</t>
        </is>
      </c>
    </row>
    <row r="2">
      <c r="B2" s="2" t="inlineStr">
        <is>
          <t>Dec. 31, 2020</t>
        </is>
      </c>
      <c r="C2" s="2" t="inlineStr">
        <is>
          <t>Dec. 31, 2019</t>
        </is>
      </c>
    </row>
    <row r="3">
      <c r="A3" s="3" t="inlineStr">
        <is>
          <t>Non-cash financing activities:</t>
        </is>
      </c>
    </row>
    <row r="4">
      <c r="A4" s="4" t="inlineStr">
        <is>
          <t>Common stock issued on conversion of notes payable and derivative liability</t>
        </is>
      </c>
      <c r="B4" s="5" t="n">
        <v>2243</v>
      </c>
      <c r="C4" s="5" t="n">
        <v>473</v>
      </c>
    </row>
    <row r="5">
      <c r="A5" s="4" t="inlineStr">
        <is>
          <t>Debentures converted to common stock</t>
        </is>
      </c>
      <c r="B5" s="6" t="n">
        <v>1310</v>
      </c>
      <c r="C5" s="6" t="n">
        <v>331</v>
      </c>
    </row>
    <row r="6">
      <c r="A6" s="4" t="inlineStr">
        <is>
          <t>Derivative liability extinguished upon conversion of notes payable</t>
        </is>
      </c>
      <c r="B6" s="6" t="n">
        <v>1268</v>
      </c>
      <c r="C6" s="6" t="n">
        <v>265</v>
      </c>
    </row>
    <row r="7">
      <c r="A7" s="4" t="inlineStr">
        <is>
          <t>Derivative liability issued</t>
        </is>
      </c>
      <c r="B7" s="6" t="n">
        <v>2465</v>
      </c>
      <c r="C7" s="6" t="n">
        <v>243</v>
      </c>
    </row>
    <row r="8">
      <c r="A8" s="4" t="inlineStr">
        <is>
          <t>Accounts payable paid through issuance of debentures</t>
        </is>
      </c>
      <c r="B8" s="5" t="n">
        <v>100</v>
      </c>
      <c r="C8" s="5" t="n">
        <v>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INTELLECTUAL PROPERTY (Details Narrative) - USD ($) $ in Thousands</t>
        </is>
      </c>
      <c r="B1" s="2" t="inlineStr">
        <is>
          <t>12 Months Ended</t>
        </is>
      </c>
    </row>
    <row r="2">
      <c r="B2" s="2" t="inlineStr">
        <is>
          <t>Dec. 31, 2020</t>
        </is>
      </c>
      <c r="C2" s="2" t="inlineStr">
        <is>
          <t>Dec. 31, 2019</t>
        </is>
      </c>
    </row>
    <row r="3">
      <c r="A3" s="3" t="inlineStr">
        <is>
          <t>Goodwill and Intangible Assets Disclosure [Abstract]</t>
        </is>
      </c>
    </row>
    <row r="4">
      <c r="A4" s="4" t="inlineStr">
        <is>
          <t>Payments in cash and common stock</t>
        </is>
      </c>
      <c r="B4" s="5" t="n">
        <v>212</v>
      </c>
    </row>
    <row r="5">
      <c r="A5" s="4" t="inlineStr">
        <is>
          <t>Amortization expense</t>
        </is>
      </c>
      <c r="C5" s="5" t="n">
        <v>3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Dec. 31, 2020</t>
        </is>
      </c>
      <c r="C1" s="2" t="inlineStr">
        <is>
          <t>Dec. 31, 2019</t>
        </is>
      </c>
    </row>
    <row r="2">
      <c r="A2" s="3" t="inlineStr">
        <is>
          <t>Accrued Liabilities, Current [Abstract]</t>
        </is>
      </c>
    </row>
    <row r="3">
      <c r="A3" s="4" t="inlineStr">
        <is>
          <t>Accrued compensation and benefits</t>
        </is>
      </c>
      <c r="B3" s="5" t="n">
        <v>1326</v>
      </c>
      <c r="C3" s="5" t="n">
        <v>1326</v>
      </c>
    </row>
    <row r="4">
      <c r="A4" s="4" t="inlineStr">
        <is>
          <t>Accrued research and development</t>
        </is>
      </c>
      <c r="B4" s="6" t="n">
        <v>233</v>
      </c>
      <c r="C4" s="6" t="n">
        <v>233</v>
      </c>
    </row>
    <row r="5">
      <c r="A5" s="4" t="inlineStr">
        <is>
          <t>Accrued other</t>
        </is>
      </c>
      <c r="B5" s="6" t="n">
        <v>381</v>
      </c>
      <c r="C5" s="6" t="n">
        <v>307</v>
      </c>
    </row>
    <row r="6">
      <c r="A6" s="4" t="inlineStr">
        <is>
          <t>Total accrued expenses</t>
        </is>
      </c>
      <c r="B6" s="5" t="n">
        <v>1940</v>
      </c>
      <c r="C6" s="5" t="n">
        <v>1866</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1" customWidth="1" min="1" max="1"/>
    <col width="14" customWidth="1" min="2" max="2"/>
  </cols>
  <sheetData>
    <row r="1">
      <c r="A1" s="1" t="inlineStr">
        <is>
          <t>DERIVATIVE LIABILITY (Details)</t>
        </is>
      </c>
      <c r="B1" s="2" t="inlineStr">
        <is>
          <t>Dec. 31, 2020</t>
        </is>
      </c>
    </row>
    <row r="2">
      <c r="A2" s="4" t="inlineStr">
        <is>
          <t>Measurement Input, Price Volatility [Member] | Minimum [Member]</t>
        </is>
      </c>
    </row>
    <row r="3">
      <c r="A3" s="4" t="inlineStr">
        <is>
          <t>Derivative liability measurement input</t>
        </is>
      </c>
      <c r="B3" s="4" t="inlineStr">
        <is>
          <t>343.00%</t>
        </is>
      </c>
    </row>
    <row r="4">
      <c r="A4" s="4" t="inlineStr">
        <is>
          <t>Measurement Input, Price Volatility [Member] | Maximum [Member]</t>
        </is>
      </c>
    </row>
    <row r="5">
      <c r="A5" s="4" t="inlineStr">
        <is>
          <t>Derivative liability measurement input</t>
        </is>
      </c>
      <c r="B5" s="4" t="inlineStr">
        <is>
          <t>367.00%</t>
        </is>
      </c>
    </row>
    <row r="6">
      <c r="A6" s="4" t="inlineStr">
        <is>
          <t>Measurement Input, Risk Free Interest Rate [Member] | Minimum [Member]</t>
        </is>
      </c>
    </row>
    <row r="7">
      <c r="A7" s="4" t="inlineStr">
        <is>
          <t>Derivative liability measurement input</t>
        </is>
      </c>
      <c r="B7" s="4" t="inlineStr">
        <is>
          <t>0.09%</t>
        </is>
      </c>
    </row>
    <row r="8">
      <c r="A8" s="4" t="inlineStr">
        <is>
          <t>Measurement Input, Risk Free Interest Rate [Member] | Maximum [Member]</t>
        </is>
      </c>
    </row>
    <row r="9">
      <c r="A9" s="4" t="inlineStr">
        <is>
          <t>Derivative liability measurement input</t>
        </is>
      </c>
      <c r="B9" s="4" t="inlineStr">
        <is>
          <t>0.095%</t>
        </is>
      </c>
    </row>
    <row r="10">
      <c r="A10" s="4" t="inlineStr">
        <is>
          <t>Measurement Input, Expected Dividend Rate [Member]</t>
        </is>
      </c>
    </row>
    <row r="11">
      <c r="A11" s="4" t="inlineStr">
        <is>
          <t>Derivative liability measurement input</t>
        </is>
      </c>
      <c r="B11" s="4" t="inlineStr">
        <is>
          <t xml:space="preserve"> </t>
        </is>
      </c>
    </row>
    <row r="12">
      <c r="A12" s="4" t="inlineStr">
        <is>
          <t>Measurement Input, Expected Term [Member] | Minimum [Member]</t>
        </is>
      </c>
    </row>
    <row r="13">
      <c r="A13" s="4" t="inlineStr">
        <is>
          <t>Derivative liability term</t>
        </is>
      </c>
      <c r="B13" s="4" t="inlineStr">
        <is>
          <t>3 months</t>
        </is>
      </c>
    </row>
    <row r="14">
      <c r="A14" s="4" t="inlineStr">
        <is>
          <t>Measurement Input, Expected Term [Member] | Maximum [Member]</t>
        </is>
      </c>
    </row>
    <row r="15">
      <c r="A15" s="4" t="inlineStr">
        <is>
          <t>Derivative liability term</t>
        </is>
      </c>
      <c r="B15" s="4" t="inlineStr">
        <is>
          <t>12 month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ONSOLIDATED STATEMENTS OF LOSSES - USD ($) $ in Thousands</t>
        </is>
      </c>
      <c r="B1" s="2" t="inlineStr">
        <is>
          <t>12 Months Ended</t>
        </is>
      </c>
    </row>
    <row r="2">
      <c r="B2" s="2" t="inlineStr">
        <is>
          <t>Dec. 31, 2020</t>
        </is>
      </c>
      <c r="C2" s="2" t="inlineStr">
        <is>
          <t>Dec. 31, 2019</t>
        </is>
      </c>
    </row>
    <row r="3">
      <c r="A3" s="3" t="inlineStr">
        <is>
          <t>Operating expenses:</t>
        </is>
      </c>
    </row>
    <row r="4">
      <c r="A4" s="4" t="inlineStr">
        <is>
          <t>Research and development</t>
        </is>
      </c>
      <c r="B4" s="5" t="n">
        <v>18</v>
      </c>
      <c r="C4" s="5" t="n">
        <v>44</v>
      </c>
    </row>
    <row r="5">
      <c r="A5" s="4" t="inlineStr">
        <is>
          <t>License termination cost</t>
        </is>
      </c>
      <c r="B5" s="6" t="n">
        <v>1969</v>
      </c>
      <c r="C5" s="6" t="n">
        <v>0</v>
      </c>
    </row>
    <row r="6">
      <c r="A6" s="4" t="inlineStr">
        <is>
          <t>General and administrative</t>
        </is>
      </c>
      <c r="B6" s="6" t="n">
        <v>494</v>
      </c>
      <c r="C6" s="6" t="n">
        <v>565</v>
      </c>
    </row>
    <row r="7">
      <c r="A7" s="4" t="inlineStr">
        <is>
          <t>Total operating expenses</t>
        </is>
      </c>
      <c r="B7" s="6" t="n">
        <v>2481</v>
      </c>
      <c r="C7" s="6" t="n">
        <v>609</v>
      </c>
    </row>
    <row r="8">
      <c r="A8" s="4" t="inlineStr">
        <is>
          <t>Loss from operations</t>
        </is>
      </c>
      <c r="B8" s="6" t="n">
        <v>-2481</v>
      </c>
      <c r="C8" s="6" t="n">
        <v>-609</v>
      </c>
    </row>
    <row r="9">
      <c r="A9" s="3" t="inlineStr">
        <is>
          <t>Other income (expense):</t>
        </is>
      </c>
    </row>
    <row r="10">
      <c r="A10" s="4" t="inlineStr">
        <is>
          <t>Gain (loss) on change in fair value of derivative liability</t>
        </is>
      </c>
      <c r="B10" s="6" t="n">
        <v>-3846</v>
      </c>
      <c r="C10" s="6" t="n">
        <v>327</v>
      </c>
    </row>
    <row r="11">
      <c r="A11" s="4" t="inlineStr">
        <is>
          <t>Gain on conversion of debt</t>
        </is>
      </c>
      <c r="B11" s="6" t="n">
        <v>334</v>
      </c>
      <c r="C11" s="6" t="n">
        <v>125</v>
      </c>
    </row>
    <row r="12">
      <c r="A12" s="4" t="inlineStr">
        <is>
          <t>Interest (expense), net</t>
        </is>
      </c>
      <c r="B12" s="6" t="n">
        <v>-302</v>
      </c>
      <c r="C12" s="6" t="n">
        <v>-777</v>
      </c>
    </row>
    <row r="13">
      <c r="A13" s="4" t="inlineStr">
        <is>
          <t>Loss before provision for income taxes</t>
        </is>
      </c>
      <c r="B13" s="6" t="n">
        <v>-6295</v>
      </c>
      <c r="C13" s="6" t="n">
        <v>-934</v>
      </c>
    </row>
    <row r="14">
      <c r="A14" s="4" t="inlineStr">
        <is>
          <t>Provision for income taxes</t>
        </is>
      </c>
      <c r="B14" s="6" t="n">
        <v>0</v>
      </c>
      <c r="C14" s="6" t="n">
        <v>0</v>
      </c>
    </row>
    <row r="15">
      <c r="A15" s="4" t="inlineStr">
        <is>
          <t>Net loss</t>
        </is>
      </c>
      <c r="B15" s="6" t="n">
        <v>-6295</v>
      </c>
      <c r="C15" s="6" t="n">
        <v>-934</v>
      </c>
    </row>
    <row r="16">
      <c r="A16" s="4" t="inlineStr">
        <is>
          <t>Deemed dividend</t>
        </is>
      </c>
      <c r="B16" s="6" t="n">
        <v>-64</v>
      </c>
      <c r="C16" s="6" t="n">
        <v>-54</v>
      </c>
    </row>
    <row r="17">
      <c r="A17" s="4" t="inlineStr">
        <is>
          <t>Net loss attributable to common shareholders</t>
        </is>
      </c>
      <c r="B17" s="5" t="n">
        <v>-6359</v>
      </c>
      <c r="C17" s="5" t="n">
        <v>-988</v>
      </c>
    </row>
    <row r="18">
      <c r="A18" s="4" t="inlineStr">
        <is>
          <t>Net loss per common share, basic and diluted</t>
        </is>
      </c>
      <c r="B18" s="8" t="n">
        <v>-0.14</v>
      </c>
      <c r="C18" s="8" t="n">
        <v>-4.22</v>
      </c>
    </row>
    <row r="19">
      <c r="A19" s="4" t="inlineStr">
        <is>
          <t>Weighted average shares outstanding, basic and diluted</t>
        </is>
      </c>
      <c r="B19" s="6" t="n">
        <v>43343388</v>
      </c>
      <c r="C19" s="6" t="n">
        <v>23434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DERIVATIVE LIABILITY (Details Narrative) - USD ($) $ in Thousands</t>
        </is>
      </c>
      <c r="B1" s="2" t="inlineStr">
        <is>
          <t>12 Months Ended</t>
        </is>
      </c>
    </row>
    <row r="2">
      <c r="B2" s="2" t="inlineStr">
        <is>
          <t>Dec. 31, 2020</t>
        </is>
      </c>
      <c r="C2" s="2" t="inlineStr">
        <is>
          <t>Dec. 31, 2019</t>
        </is>
      </c>
    </row>
    <row r="3">
      <c r="A3" s="3" t="inlineStr">
        <is>
          <t>Derivative Instruments and Hedging Activities Disclosure [Abstract]</t>
        </is>
      </c>
    </row>
    <row r="4">
      <c r="A4" s="4" t="inlineStr">
        <is>
          <t>Gain on change in fair value of the derivative liability</t>
        </is>
      </c>
      <c r="B4" s="5" t="n">
        <v>3800</v>
      </c>
      <c r="C4" s="5" t="n">
        <v>300</v>
      </c>
    </row>
    <row r="5">
      <c r="A5" s="4" t="inlineStr">
        <is>
          <t>Derivative Liability</t>
        </is>
      </c>
      <c r="B5" s="5" t="n">
        <v>6800</v>
      </c>
      <c r="C5" s="5" t="n">
        <v>18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MMITMENTS AND CONTINGENCIES (Details Narrative)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Rental expenses</t>
        </is>
      </c>
      <c r="B4" s="5" t="n">
        <v>0</v>
      </c>
      <c r="C4" s="5" t="n">
        <v>0</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O72"/>
  <sheetViews>
    <sheetView workbookViewId="0">
      <selection activeCell="A1" sqref="A1"/>
    </sheetView>
  </sheetViews>
  <sheetFormatPr baseColWidth="8" defaultRowHeight="15"/>
  <cols>
    <col width="72" customWidth="1" min="1" max="1"/>
    <col width="14" customWidth="1" min="2" max="2"/>
    <col width="80" customWidth="1" min="3" max="3"/>
    <col width="13"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CAPITAL STOCK AND STOCKHOLDERS’ EQUITY (Details Narrative) - USD ($)</t>
        </is>
      </c>
      <c r="B1" s="2" t="inlineStr">
        <is>
          <t>Oct. 06, 2020</t>
        </is>
      </c>
      <c r="C1" s="2" t="inlineStr">
        <is>
          <t>Jun. 10, 2020</t>
        </is>
      </c>
      <c r="D1" s="2" t="inlineStr">
        <is>
          <t>May 02, 2020</t>
        </is>
      </c>
      <c r="E1" s="2" t="inlineStr">
        <is>
          <t>Sep. 17, 2019</t>
        </is>
      </c>
      <c r="F1" s="2" t="inlineStr">
        <is>
          <t>Oct. 31, 2020</t>
        </is>
      </c>
      <c r="G1" s="2" t="inlineStr">
        <is>
          <t>Jan. 31, 2019</t>
        </is>
      </c>
      <c r="H1" s="2" t="inlineStr">
        <is>
          <t>Apr. 30, 2017</t>
        </is>
      </c>
      <c r="I1" s="2" t="inlineStr">
        <is>
          <t>Dec. 31, 2020</t>
        </is>
      </c>
      <c r="J1" s="2" t="inlineStr">
        <is>
          <t>Dec. 31, 2019</t>
        </is>
      </c>
      <c r="K1" s="2" t="inlineStr">
        <is>
          <t>Dec. 31, 2016</t>
        </is>
      </c>
      <c r="L1" s="2" t="inlineStr">
        <is>
          <t>Dec. 31, 2015</t>
        </is>
      </c>
      <c r="M1" s="2" t="inlineStr">
        <is>
          <t>Nov. 27, 2020</t>
        </is>
      </c>
      <c r="N1" s="2" t="inlineStr">
        <is>
          <t>Nov. 26, 2020</t>
        </is>
      </c>
      <c r="O1" s="2" t="inlineStr">
        <is>
          <t>Dec. 31, 2018</t>
        </is>
      </c>
    </row>
    <row r="2">
      <c r="A2" s="4" t="inlineStr">
        <is>
          <t>Stock issued during period, shares</t>
        </is>
      </c>
      <c r="I2" s="6" t="n">
        <v>65000000</v>
      </c>
    </row>
    <row r="3">
      <c r="A3" s="4" t="inlineStr">
        <is>
          <t>Value of number of shares issued</t>
        </is>
      </c>
      <c r="I3" s="5" t="n">
        <v>266500</v>
      </c>
    </row>
    <row r="4">
      <c r="A4" s="4" t="inlineStr">
        <is>
          <t>Preferred stock, outstanding</t>
        </is>
      </c>
      <c r="I4" s="4" t="inlineStr">
        <is>
          <t xml:space="preserve"> </t>
        </is>
      </c>
      <c r="J4" s="4" t="inlineStr">
        <is>
          <t xml:space="preserve"> </t>
        </is>
      </c>
    </row>
    <row r="5">
      <c r="A5" s="4" t="inlineStr">
        <is>
          <t>Preferred stock, shares authorized</t>
        </is>
      </c>
      <c r="I5" s="6" t="n">
        <v>29978846</v>
      </c>
      <c r="J5" s="6" t="n">
        <v>29978846</v>
      </c>
    </row>
    <row r="6">
      <c r="A6" s="4" t="inlineStr">
        <is>
          <t>Common stock, shares authorized</t>
        </is>
      </c>
      <c r="I6" s="6" t="n">
        <v>1000000000</v>
      </c>
      <c r="J6" s="6" t="n">
        <v>1000000000</v>
      </c>
      <c r="M6" s="6" t="n">
        <v>1000000000</v>
      </c>
      <c r="N6" s="6" t="n">
        <v>150000000</v>
      </c>
    </row>
    <row r="7">
      <c r="A7" s="4" t="inlineStr">
        <is>
          <t>Reverse stock split, description</t>
        </is>
      </c>
      <c r="C7" s="4" t="inlineStr">
        <is>
          <t>The Company’s Board of Directors approved a one-for-thirty (1-for-30) reverse stock split of the Company’s common stock</t>
        </is>
      </c>
      <c r="E7" s="4" t="inlineStr">
        <is>
          <t>The Company’s Board of Directors approved a one-for-twenty five (1-for-25) reverse stock split of the Company’s common stock</t>
        </is>
      </c>
    </row>
    <row r="8">
      <c r="A8" s="4" t="inlineStr">
        <is>
          <t>Equity financings and conversions of debentures, description</t>
        </is>
      </c>
      <c r="I8" s="4" t="inlineStr">
        <is>
          <t>As a result of past equity financings and conversions of debentures, the conversion prices of (i) our Series A Preferred Stock has been reduced to $397.50 per share at December 31, 2020, (ii) our Series B Preferred Stock has been reduced to $0.01 per share at December 31, 2020, (iii) 200 shares of our Series C preferred stock has been reduced to $15.00 per share at December 31, 2020, (iv) 90.43418 shares of our Series C Preferred Stock has been reduced to $0.25 per share at December 31, 2019.</t>
        </is>
      </c>
    </row>
    <row r="9">
      <c r="A9" s="4" t="inlineStr">
        <is>
          <t>Deemed dividends</t>
        </is>
      </c>
      <c r="I9" s="5" t="n">
        <v>64000</v>
      </c>
      <c r="J9" s="5" t="n">
        <v>54000</v>
      </c>
    </row>
    <row r="10">
      <c r="A10" s="4" t="inlineStr">
        <is>
          <t>Shares issued for termination, value</t>
        </is>
      </c>
      <c r="I10" s="6" t="n">
        <v>5000</v>
      </c>
      <c r="J10" s="6" t="n">
        <v>5000</v>
      </c>
    </row>
    <row r="11">
      <c r="A11" s="4" t="inlineStr">
        <is>
          <t>Debt conversion, amount</t>
        </is>
      </c>
      <c r="I11" s="6" t="n">
        <v>1310000</v>
      </c>
      <c r="J11" s="6" t="n">
        <v>331000</v>
      </c>
    </row>
    <row r="12">
      <c r="A12" s="4" t="inlineStr">
        <is>
          <t>Gain on conversion of debt</t>
        </is>
      </c>
      <c r="I12" s="5" t="n">
        <v>334000</v>
      </c>
      <c r="J12" s="5" t="n">
        <v>125000</v>
      </c>
    </row>
    <row r="13">
      <c r="A13" s="4" t="inlineStr">
        <is>
          <t>Ridgeway Termination Agreement [Member]</t>
        </is>
      </c>
    </row>
    <row r="14">
      <c r="A14" s="4" t="inlineStr">
        <is>
          <t>Shares issued for termination, shares</t>
        </is>
      </c>
      <c r="F14" s="6" t="n">
        <v>65000000</v>
      </c>
    </row>
    <row r="15">
      <c r="A15" s="4" t="inlineStr">
        <is>
          <t>Shares issued for termination, value</t>
        </is>
      </c>
      <c r="F15" s="5" t="n">
        <v>266500</v>
      </c>
    </row>
    <row r="16">
      <c r="A16" s="4" t="inlineStr">
        <is>
          <t>Common Stock [Member]</t>
        </is>
      </c>
    </row>
    <row r="17">
      <c r="A17" s="4" t="inlineStr">
        <is>
          <t>Debt conversion, shares issued</t>
        </is>
      </c>
      <c r="I17" s="6" t="n">
        <v>120001618</v>
      </c>
      <c r="J17" s="6" t="n">
        <v>508874</v>
      </c>
    </row>
    <row r="18">
      <c r="A18" s="4" t="inlineStr">
        <is>
          <t>Debt conversion, amount</t>
        </is>
      </c>
      <c r="I18" s="5" t="n">
        <v>2243628</v>
      </c>
      <c r="J18" s="5" t="n">
        <v>471583</v>
      </c>
    </row>
    <row r="19">
      <c r="A19" s="4" t="inlineStr">
        <is>
          <t>Gain on conversion of debt</t>
        </is>
      </c>
      <c r="I19" s="6" t="n">
        <v>334206</v>
      </c>
      <c r="J19" s="6" t="n">
        <v>125089</v>
      </c>
    </row>
    <row r="20">
      <c r="A20" s="4" t="inlineStr">
        <is>
          <t>Common Stock [Member] | Principal [Member]</t>
        </is>
      </c>
    </row>
    <row r="21">
      <c r="A21" s="4" t="inlineStr">
        <is>
          <t>Debt conversion, amount</t>
        </is>
      </c>
      <c r="I21" s="5" t="n">
        <v>1310068</v>
      </c>
      <c r="J21" s="5" t="n">
        <v>331415</v>
      </c>
    </row>
    <row r="22">
      <c r="A22" s="4" t="inlineStr">
        <is>
          <t>Series C 0% Convertible Preferred Stock [Member]</t>
        </is>
      </c>
    </row>
    <row r="23">
      <c r="A23" s="4" t="inlineStr">
        <is>
          <t>Stock issued during period, shares</t>
        </is>
      </c>
      <c r="H23" s="9" t="n">
        <v>290.43148</v>
      </c>
    </row>
    <row r="24">
      <c r="A24" s="4" t="inlineStr">
        <is>
          <t>Conversion price</t>
        </is>
      </c>
      <c r="H24" s="5" t="n">
        <v>15</v>
      </c>
    </row>
    <row r="25">
      <c r="A25" s="4" t="inlineStr">
        <is>
          <t>Conversion price, description</t>
        </is>
      </c>
      <c r="I25" s="4" t="inlineStr">
        <is>
          <t>Series C Preferred Stock at a conversion price of $15.00 per share for 200 shares of series C preferred stock and a conversion price of $7.50 per shares for 90.43418 shares</t>
        </is>
      </c>
    </row>
    <row r="26">
      <c r="A26" s="4" t="inlineStr">
        <is>
          <t>Preferred stock, stated value</t>
        </is>
      </c>
      <c r="H26" s="5" t="n">
        <v>1000</v>
      </c>
    </row>
    <row r="27">
      <c r="A27" s="4" t="inlineStr">
        <is>
          <t>Subsequent equity sales period</t>
        </is>
      </c>
      <c r="H27" s="4" t="inlineStr">
        <is>
          <t>12 months</t>
        </is>
      </c>
    </row>
    <row r="28">
      <c r="A28" s="4" t="inlineStr">
        <is>
          <t>Series D Preferred Stock [Member]</t>
        </is>
      </c>
    </row>
    <row r="29">
      <c r="A29" s="4" t="inlineStr">
        <is>
          <t>Conversion price</t>
        </is>
      </c>
      <c r="I29" s="8" t="n">
        <v>3.75</v>
      </c>
    </row>
    <row r="30">
      <c r="A30" s="4" t="inlineStr">
        <is>
          <t>Preferred stock, outstanding</t>
        </is>
      </c>
      <c r="I30" s="6" t="n">
        <v>5000</v>
      </c>
      <c r="J30" s="6" t="n">
        <v>5000</v>
      </c>
    </row>
    <row r="31">
      <c r="A31" s="4" t="inlineStr">
        <is>
          <t>Preferred stock, shares authorized</t>
        </is>
      </c>
      <c r="I31" s="6" t="n">
        <v>5000</v>
      </c>
      <c r="J31" s="6" t="n">
        <v>5000</v>
      </c>
      <c r="O31" s="6" t="n">
        <v>5000</v>
      </c>
    </row>
    <row r="32">
      <c r="A32" s="4" t="inlineStr">
        <is>
          <t>Preferred stock, par value</t>
        </is>
      </c>
      <c r="O32" s="7" t="n">
        <v>0.0001</v>
      </c>
    </row>
    <row r="33">
      <c r="A33" s="4" t="inlineStr">
        <is>
          <t>Preferred stock, stated value</t>
        </is>
      </c>
      <c r="O33" s="5" t="n">
        <v>1</v>
      </c>
    </row>
    <row r="34">
      <c r="A34" s="4" t="inlineStr">
        <is>
          <t>Preferred stock, voting right</t>
        </is>
      </c>
      <c r="I34" s="4" t="inlineStr">
        <is>
          <t>Each share of Series D Preferred Stock held by a Holder, as such, was entitled to 30,001 votes.</t>
        </is>
      </c>
    </row>
    <row r="35">
      <c r="A35" s="4" t="inlineStr">
        <is>
          <t>Series A 0% Convertible Preferred Stock [Member]</t>
        </is>
      </c>
    </row>
    <row r="36">
      <c r="A36" s="4" t="inlineStr">
        <is>
          <t>Stock issued during period, shares</t>
        </is>
      </c>
      <c r="L36" s="6" t="n">
        <v>1853</v>
      </c>
    </row>
    <row r="37">
      <c r="A37" s="4" t="inlineStr">
        <is>
          <t>Conversion price</t>
        </is>
      </c>
      <c r="I37" s="8" t="n">
        <v>397.5</v>
      </c>
    </row>
    <row r="38">
      <c r="A38" s="4" t="inlineStr">
        <is>
          <t>Preferred stock, stated value</t>
        </is>
      </c>
      <c r="L38" s="5" t="n">
        <v>1000</v>
      </c>
    </row>
    <row r="39">
      <c r="A39" s="4" t="inlineStr">
        <is>
          <t>Beneficial ownership limitation percentage</t>
        </is>
      </c>
      <c r="L39" s="4" t="inlineStr">
        <is>
          <t>9.99%</t>
        </is>
      </c>
    </row>
    <row r="40">
      <c r="A40" s="4" t="inlineStr">
        <is>
          <t>Subsequent equity sales period</t>
        </is>
      </c>
      <c r="L40" s="4" t="inlineStr">
        <is>
          <t>18 months</t>
        </is>
      </c>
    </row>
    <row r="41">
      <c r="A41" s="4" t="inlineStr">
        <is>
          <t>Series B 0% Convertible Preferred Stock [Member]</t>
        </is>
      </c>
    </row>
    <row r="42">
      <c r="A42" s="4" t="inlineStr">
        <is>
          <t>Stock issued during period, shares</t>
        </is>
      </c>
      <c r="K42" s="6" t="n">
        <v>1000</v>
      </c>
    </row>
    <row r="43">
      <c r="A43" s="4" t="inlineStr">
        <is>
          <t>Conversion price</t>
        </is>
      </c>
      <c r="I43" s="8" t="n">
        <v>0.01</v>
      </c>
    </row>
    <row r="44">
      <c r="A44" s="4" t="inlineStr">
        <is>
          <t>Preferred stock, stated value</t>
        </is>
      </c>
      <c r="K44" s="5" t="n">
        <v>1000</v>
      </c>
    </row>
    <row r="45">
      <c r="A45" s="4" t="inlineStr">
        <is>
          <t>Series B Preferred Stock [Member]</t>
        </is>
      </c>
    </row>
    <row r="46">
      <c r="A46" s="4" t="inlineStr">
        <is>
          <t>Preferred stock, outstanding</t>
        </is>
      </c>
      <c r="I46" s="6" t="n">
        <v>71</v>
      </c>
      <c r="J46" s="6" t="n">
        <v>71</v>
      </c>
    </row>
    <row r="47">
      <c r="A47" s="4" t="inlineStr">
        <is>
          <t>Preferred stock, shares authorized</t>
        </is>
      </c>
      <c r="I47" s="6" t="n">
        <v>1000</v>
      </c>
      <c r="J47" s="6" t="n">
        <v>1000</v>
      </c>
    </row>
    <row r="48">
      <c r="A48" s="4" t="inlineStr">
        <is>
          <t>Series C Preferred Stock [Member]</t>
        </is>
      </c>
    </row>
    <row r="49">
      <c r="A49" s="4" t="inlineStr">
        <is>
          <t>Preferred stock, outstanding</t>
        </is>
      </c>
      <c r="I49" s="6" t="n">
        <v>290</v>
      </c>
      <c r="J49" s="6" t="n">
        <v>290</v>
      </c>
    </row>
    <row r="50">
      <c r="A50" s="4" t="inlineStr">
        <is>
          <t>Preferred stock, shares authorized</t>
        </is>
      </c>
      <c r="I50" s="6" t="n">
        <v>300</v>
      </c>
      <c r="J50" s="6" t="n">
        <v>300</v>
      </c>
    </row>
    <row r="51">
      <c r="A51" s="4" t="inlineStr">
        <is>
          <t>Series A Preferred Stock [Member]</t>
        </is>
      </c>
    </row>
    <row r="52">
      <c r="A52" s="4" t="inlineStr">
        <is>
          <t>Preferred stock, outstanding</t>
        </is>
      </c>
      <c r="I52" s="6" t="n">
        <v>134</v>
      </c>
      <c r="J52" s="6" t="n">
        <v>134</v>
      </c>
    </row>
    <row r="53">
      <c r="A53" s="4" t="inlineStr">
        <is>
          <t>Preferred stock, shares authorized</t>
        </is>
      </c>
      <c r="I53" s="6" t="n">
        <v>1854</v>
      </c>
      <c r="J53" s="6" t="n">
        <v>1854</v>
      </c>
    </row>
    <row r="54">
      <c r="A54" s="4" t="inlineStr">
        <is>
          <t>Series E Preferred Stock [Member]</t>
        </is>
      </c>
    </row>
    <row r="55">
      <c r="A55" s="4" t="inlineStr">
        <is>
          <t>Conversion price</t>
        </is>
      </c>
      <c r="I55" s="8" t="n">
        <v>0.3</v>
      </c>
    </row>
    <row r="56">
      <c r="A56" s="4" t="inlineStr">
        <is>
          <t>Preferred stock, outstanding</t>
        </is>
      </c>
      <c r="I56" s="6" t="n">
        <v>5000</v>
      </c>
      <c r="J56" s="6" t="n">
        <v>0</v>
      </c>
    </row>
    <row r="57">
      <c r="A57" s="4" t="inlineStr">
        <is>
          <t>Preferred stock, shares authorized</t>
        </is>
      </c>
      <c r="I57" s="6" t="n">
        <v>5000</v>
      </c>
      <c r="J57" s="6" t="n">
        <v>5000</v>
      </c>
    </row>
    <row r="58">
      <c r="A58" s="4" t="inlineStr">
        <is>
          <t>Preferred stock, voting right</t>
        </is>
      </c>
      <c r="I58" s="4" t="inlineStr">
        <is>
          <t>Each share of Series E Preferred Stock held by a holder, as such, is entitled to 100,000 votes</t>
        </is>
      </c>
    </row>
    <row r="59">
      <c r="A59" s="4" t="inlineStr">
        <is>
          <t>Series F Preferred Stock [Member]</t>
        </is>
      </c>
    </row>
    <row r="60">
      <c r="A60" s="4" t="inlineStr">
        <is>
          <t>Preferred stock, outstanding</t>
        </is>
      </c>
      <c r="I60" s="6" t="n">
        <v>8000</v>
      </c>
      <c r="J60" s="6" t="n">
        <v>0</v>
      </c>
    </row>
    <row r="61">
      <c r="A61" s="4" t="inlineStr">
        <is>
          <t>Preferred stock, shares authorized</t>
        </is>
      </c>
      <c r="I61" s="6" t="n">
        <v>8000</v>
      </c>
      <c r="J61" s="6" t="n">
        <v>8000</v>
      </c>
    </row>
    <row r="62">
      <c r="A62" s="4" t="inlineStr">
        <is>
          <t>Preferred stock, stated value</t>
        </is>
      </c>
      <c r="B62" s="5" t="n">
        <v>10</v>
      </c>
    </row>
    <row r="63">
      <c r="A63" s="4" t="inlineStr">
        <is>
          <t>Series F Preferred Stock [Member] | Ridgeway Therapeutics, Inc [Member]</t>
        </is>
      </c>
    </row>
    <row r="64">
      <c r="A64" s="4" t="inlineStr">
        <is>
          <t>Stock issued during period, shares</t>
        </is>
      </c>
      <c r="B64" s="6" t="n">
        <v>8000</v>
      </c>
    </row>
    <row r="65">
      <c r="A65" s="4" t="inlineStr">
        <is>
          <t>Series E 0% Convertible Preferred Stock [Member]</t>
        </is>
      </c>
    </row>
    <row r="66">
      <c r="A66" s="4" t="inlineStr">
        <is>
          <t>Preferred stock, stated value</t>
        </is>
      </c>
      <c r="D66" s="5" t="n">
        <v>1</v>
      </c>
    </row>
    <row r="67">
      <c r="A67" s="4" t="inlineStr">
        <is>
          <t>Sale of stock, shares</t>
        </is>
      </c>
      <c r="D67" s="6" t="n">
        <v>5000</v>
      </c>
    </row>
    <row r="68">
      <c r="A68" s="4" t="inlineStr">
        <is>
          <t>Sale of stock value</t>
        </is>
      </c>
      <c r="D68" s="5" t="n">
        <v>5000</v>
      </c>
    </row>
    <row r="69">
      <c r="A69" s="4" t="inlineStr">
        <is>
          <t>Sale of stock, price per share</t>
        </is>
      </c>
      <c r="D69" s="5" t="n">
        <v>1</v>
      </c>
    </row>
    <row r="70">
      <c r="A70" s="4" t="inlineStr">
        <is>
          <t>Series D Convertible Preferred Stock [Member]</t>
        </is>
      </c>
    </row>
    <row r="71">
      <c r="A71" s="4" t="inlineStr">
        <is>
          <t>Stock issued during period, shares</t>
        </is>
      </c>
      <c r="G71" s="6" t="n">
        <v>5000</v>
      </c>
    </row>
    <row r="72">
      <c r="A72" s="4" t="inlineStr">
        <is>
          <t>Value of number of shares issued</t>
        </is>
      </c>
      <c r="G72" s="5" t="n">
        <v>5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0" customWidth="1" min="1" max="1"/>
    <col width="25" customWidth="1" min="2" max="2"/>
    <col width="26" customWidth="1" min="3" max="3"/>
  </cols>
  <sheetData>
    <row r="1">
      <c r="A1" s="1" t="inlineStr">
        <is>
          <t>STOCK OPTIONS (Details) - Employee Stock Option [Member] - $ / shares</t>
        </is>
      </c>
      <c r="B1" s="2" t="inlineStr">
        <is>
          <t>12 Months Ended</t>
        </is>
      </c>
    </row>
    <row r="2">
      <c r="B2" s="2" t="inlineStr">
        <is>
          <t>Dec. 31, 2020</t>
        </is>
      </c>
      <c r="C2" s="2" t="inlineStr">
        <is>
          <t>Dec. 31, 2019</t>
        </is>
      </c>
    </row>
    <row r="3">
      <c r="A3" s="3" t="inlineStr">
        <is>
          <t>Number of shares</t>
        </is>
      </c>
    </row>
    <row r="4">
      <c r="A4" s="4" t="inlineStr">
        <is>
          <t>Outstanding at beginning</t>
        </is>
      </c>
      <c r="B4" s="6" t="n">
        <v>263</v>
      </c>
      <c r="C4" s="6" t="n">
        <v>438</v>
      </c>
    </row>
    <row r="5">
      <c r="A5" s="4" t="inlineStr">
        <is>
          <t>Granted</t>
        </is>
      </c>
      <c r="B5" s="4" t="inlineStr">
        <is>
          <t xml:space="preserve"> </t>
        </is>
      </c>
      <c r="C5" s="4" t="inlineStr">
        <is>
          <t xml:space="preserve"> </t>
        </is>
      </c>
    </row>
    <row r="6">
      <c r="A6" s="4" t="inlineStr">
        <is>
          <t>Forfeited</t>
        </is>
      </c>
      <c r="B6" s="6" t="n">
        <v>-38</v>
      </c>
      <c r="C6" s="6" t="n">
        <v>-175</v>
      </c>
    </row>
    <row r="7">
      <c r="A7" s="4" t="inlineStr">
        <is>
          <t>Outstanding at ending</t>
        </is>
      </c>
      <c r="B7" s="6" t="n">
        <v>225</v>
      </c>
      <c r="C7" s="6" t="n">
        <v>263</v>
      </c>
    </row>
    <row r="8">
      <c r="A8" s="4" t="inlineStr">
        <is>
          <t>Exercisable at ending</t>
        </is>
      </c>
      <c r="B8" s="6" t="n">
        <v>225</v>
      </c>
    </row>
    <row r="9">
      <c r="A9" s="3" t="inlineStr">
        <is>
          <t>Weighted-average exercise price</t>
        </is>
      </c>
    </row>
    <row r="10">
      <c r="A10" s="4" t="inlineStr">
        <is>
          <t>Outstanding at beginning</t>
        </is>
      </c>
      <c r="B10" s="5" t="n">
        <v>3281</v>
      </c>
      <c r="C10" s="5" t="n">
        <v>4710</v>
      </c>
    </row>
    <row r="11">
      <c r="A11" s="4" t="inlineStr">
        <is>
          <t>Granted</t>
        </is>
      </c>
      <c r="B11" s="4" t="inlineStr">
        <is>
          <t xml:space="preserve"> </t>
        </is>
      </c>
      <c r="C11" s="4" t="inlineStr">
        <is>
          <t xml:space="preserve"> </t>
        </is>
      </c>
    </row>
    <row r="12">
      <c r="A12" s="4" t="inlineStr">
        <is>
          <t>Forfeited</t>
        </is>
      </c>
      <c r="B12" s="6" t="n">
        <v>12327</v>
      </c>
      <c r="C12" s="6" t="n">
        <v>6807</v>
      </c>
    </row>
    <row r="13">
      <c r="A13" s="4" t="inlineStr">
        <is>
          <t>Outstanding at ending</t>
        </is>
      </c>
      <c r="B13" s="6" t="n">
        <v>1793</v>
      </c>
      <c r="C13" s="5" t="n">
        <v>3281</v>
      </c>
    </row>
    <row r="14">
      <c r="A14" s="4" t="inlineStr">
        <is>
          <t>Exercisable at ending</t>
        </is>
      </c>
      <c r="B14" s="5" t="n">
        <v>1793</v>
      </c>
    </row>
    <row r="15">
      <c r="A15" s="3" t="inlineStr">
        <is>
          <t>Weighted-average remaining contractual term (in years)</t>
        </is>
      </c>
    </row>
    <row r="16">
      <c r="A16" s="4" t="inlineStr">
        <is>
          <t>Outstanding at ending</t>
        </is>
      </c>
      <c r="B16" s="4" t="inlineStr">
        <is>
          <t>2 years 4 months 24 days</t>
        </is>
      </c>
      <c r="C16" s="4" t="inlineStr">
        <is>
          <t>2 years 10 months 25 days</t>
        </is>
      </c>
    </row>
    <row r="17">
      <c r="A17" s="4" t="inlineStr">
        <is>
          <t>Exercisable at ending</t>
        </is>
      </c>
      <c r="B17" s="4" t="inlineStr">
        <is>
          <t>2 years 4 months 24 days</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0" customWidth="1" min="2" max="2"/>
  </cols>
  <sheetData>
    <row r="1">
      <c r="A1" s="1" t="inlineStr">
        <is>
          <t>STOCK OPTIONS (Details Narrative)</t>
        </is>
      </c>
      <c r="B1" s="2" t="inlineStr">
        <is>
          <t>12 Months Ended</t>
        </is>
      </c>
    </row>
    <row r="2">
      <c r="B2" s="2" t="inlineStr">
        <is>
          <t>Dec. 31, 2020shares</t>
        </is>
      </c>
    </row>
    <row r="3">
      <c r="A3" s="4" t="inlineStr">
        <is>
          <t>2009 Executive Compensation Plan [Member]</t>
        </is>
      </c>
    </row>
    <row r="4">
      <c r="A4" s="4" t="inlineStr">
        <is>
          <t>Number of shares authorized</t>
        </is>
      </c>
      <c r="B4" s="6" t="n">
        <v>267</v>
      </c>
    </row>
    <row r="5">
      <c r="A5" s="4" t="inlineStr">
        <is>
          <t>Number of shares granted</t>
        </is>
      </c>
      <c r="B5" s="6" t="n">
        <v>220</v>
      </c>
    </row>
    <row r="6">
      <c r="A6" s="4" t="inlineStr">
        <is>
          <t>Number of shares forfited</t>
        </is>
      </c>
      <c r="B6" s="6" t="n">
        <v>184</v>
      </c>
    </row>
    <row r="7">
      <c r="A7" s="4" t="inlineStr">
        <is>
          <t>Number of shares available for future issuence</t>
        </is>
      </c>
      <c r="B7" s="6" t="n">
        <v>231</v>
      </c>
    </row>
    <row r="8">
      <c r="A8" s="4" t="inlineStr">
        <is>
          <t>Inducement Award Stock Option Plan [Member]</t>
        </is>
      </c>
    </row>
    <row r="9">
      <c r="A9" s="4" t="inlineStr">
        <is>
          <t>Maximum grants under plan</t>
        </is>
      </c>
      <c r="B9" s="6" t="n">
        <v>400</v>
      </c>
    </row>
    <row r="10">
      <c r="A10" s="4" t="inlineStr">
        <is>
          <t>Number of shares granted</t>
        </is>
      </c>
      <c r="B10" s="6" t="n">
        <v>282</v>
      </c>
    </row>
    <row r="11">
      <c r="A11" s="4" t="inlineStr">
        <is>
          <t>Number of shares forfited</t>
        </is>
      </c>
      <c r="B11" s="6" t="n">
        <v>130</v>
      </c>
    </row>
    <row r="12">
      <c r="A12" s="4" t="inlineStr">
        <is>
          <t>Number of shares available for future issuence</t>
        </is>
      </c>
      <c r="B12" s="6" t="n">
        <v>248</v>
      </c>
    </row>
    <row r="13">
      <c r="A13" s="4" t="inlineStr">
        <is>
          <t>2007 Executive Compensation Plan [Member]</t>
        </is>
      </c>
    </row>
    <row r="14">
      <c r="A14" s="4" t="inlineStr">
        <is>
          <t>Maximum annual grants</t>
        </is>
      </c>
      <c r="B14" s="6" t="n">
        <v>67</v>
      </c>
    </row>
    <row r="15">
      <c r="A15" s="4" t="inlineStr">
        <is>
          <t>2007 Executive Compensation Plan [Member] | Common Stock [Member]</t>
        </is>
      </c>
    </row>
    <row r="16">
      <c r="A16" s="4" t="inlineStr">
        <is>
          <t>Number of shares granted</t>
        </is>
      </c>
      <c r="B16" s="6" t="n">
        <v>241</v>
      </c>
    </row>
    <row r="17">
      <c r="A17" s="4" t="inlineStr">
        <is>
          <t>Number of shares forfited</t>
        </is>
      </c>
      <c r="B17" s="6" t="n">
        <v>202</v>
      </c>
    </row>
    <row r="18">
      <c r="A18" s="4" t="inlineStr">
        <is>
          <t>Number of shares available for future issuence</t>
        </is>
      </c>
      <c r="B18" s="6" t="n">
        <v>228</v>
      </c>
    </row>
    <row r="19">
      <c r="A19" s="4" t="inlineStr">
        <is>
          <t>2017 Equity Compensation Plan [Member]</t>
        </is>
      </c>
    </row>
    <row r="20">
      <c r="A20" s="4" t="inlineStr">
        <is>
          <t>Maximum grants under plan</t>
        </is>
      </c>
      <c r="B20" s="6" t="n">
        <v>2667</v>
      </c>
    </row>
    <row r="21">
      <c r="A21" s="4" t="inlineStr">
        <is>
          <t>Number of shares available for future issuence</t>
        </is>
      </c>
      <c r="B21" s="6" t="n">
        <v>266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6" customWidth="1" min="2" max="2"/>
    <col width="24" customWidth="1" min="3" max="3"/>
  </cols>
  <sheetData>
    <row r="1">
      <c r="A1" s="1" t="inlineStr">
        <is>
          <t>WARRANTS (Details) - Warrant [Member] - $ / shares</t>
        </is>
      </c>
      <c r="B1" s="2" t="inlineStr">
        <is>
          <t>12 Months Ended</t>
        </is>
      </c>
    </row>
    <row r="2">
      <c r="B2" s="2" t="inlineStr">
        <is>
          <t>Dec. 31, 2020</t>
        </is>
      </c>
      <c r="C2" s="2" t="inlineStr">
        <is>
          <t>Dec. 31, 2019</t>
        </is>
      </c>
    </row>
    <row r="3">
      <c r="A3" s="3" t="inlineStr">
        <is>
          <t>Number of shares</t>
        </is>
      </c>
    </row>
    <row r="4">
      <c r="A4" s="4" t="inlineStr">
        <is>
          <t>Outstanding at beginning</t>
        </is>
      </c>
      <c r="B4" s="6" t="n">
        <v>3235</v>
      </c>
      <c r="C4" s="6" t="n">
        <v>3375</v>
      </c>
    </row>
    <row r="5">
      <c r="A5" s="4" t="inlineStr">
        <is>
          <t>Granted</t>
        </is>
      </c>
      <c r="B5" s="4" t="inlineStr">
        <is>
          <t xml:space="preserve"> </t>
        </is>
      </c>
      <c r="C5" s="4" t="inlineStr">
        <is>
          <t xml:space="preserve"> </t>
        </is>
      </c>
    </row>
    <row r="6">
      <c r="A6" s="4" t="inlineStr">
        <is>
          <t>Forfeited</t>
        </is>
      </c>
      <c r="B6" s="6" t="n">
        <v>-742</v>
      </c>
      <c r="C6" s="6" t="n">
        <v>-140</v>
      </c>
    </row>
    <row r="7">
      <c r="A7" s="4" t="inlineStr">
        <is>
          <t>Outstanding at ending</t>
        </is>
      </c>
      <c r="B7" s="6" t="n">
        <v>2493</v>
      </c>
      <c r="C7" s="6" t="n">
        <v>3235</v>
      </c>
    </row>
    <row r="8">
      <c r="A8" s="4" t="inlineStr">
        <is>
          <t>Exercisable at ending</t>
        </is>
      </c>
      <c r="B8" s="6" t="n">
        <v>2493</v>
      </c>
    </row>
    <row r="9">
      <c r="A9" s="3" t="inlineStr">
        <is>
          <t>Weighted-average exercise price</t>
        </is>
      </c>
    </row>
    <row r="10">
      <c r="A10" s="4" t="inlineStr">
        <is>
          <t>Outstanding at beginning</t>
        </is>
      </c>
      <c r="B10" s="5" t="n">
        <v>1289</v>
      </c>
      <c r="C10" s="5" t="n">
        <v>2370</v>
      </c>
    </row>
    <row r="11">
      <c r="A11" s="4" t="inlineStr">
        <is>
          <t>Granted</t>
        </is>
      </c>
      <c r="B11" s="4" t="inlineStr">
        <is>
          <t xml:space="preserve"> </t>
        </is>
      </c>
      <c r="C11" s="4" t="inlineStr">
        <is>
          <t xml:space="preserve"> </t>
        </is>
      </c>
    </row>
    <row r="12">
      <c r="A12" s="4" t="inlineStr">
        <is>
          <t>Forfeited</t>
        </is>
      </c>
      <c r="B12" s="6" t="n">
        <v>5673</v>
      </c>
      <c r="C12" s="6" t="n">
        <v>27147</v>
      </c>
    </row>
    <row r="13">
      <c r="A13" s="4" t="inlineStr">
        <is>
          <t>Outstanding at ending</t>
        </is>
      </c>
      <c r="B13" s="10" t="n">
        <v>15.99</v>
      </c>
      <c r="C13" s="5" t="n">
        <v>1289</v>
      </c>
    </row>
    <row r="14">
      <c r="A14" s="4" t="inlineStr">
        <is>
          <t>Exercisable at ending</t>
        </is>
      </c>
      <c r="B14" s="8" t="n">
        <v>15.99</v>
      </c>
    </row>
    <row r="15">
      <c r="A15" s="4" t="inlineStr">
        <is>
          <t>Outstanding at ending</t>
        </is>
      </c>
      <c r="B15" s="4" t="inlineStr">
        <is>
          <t>1 year</t>
        </is>
      </c>
      <c r="C15" s="4" t="inlineStr">
        <is>
          <t>1 year 9 months 18 days</t>
        </is>
      </c>
    </row>
    <row r="16">
      <c r="A16" s="4" t="inlineStr">
        <is>
          <t>Exercisable at ending</t>
        </is>
      </c>
      <c r="B16" s="4" t="inlineStr">
        <is>
          <t>1 year</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5" customWidth="1" min="1" max="1"/>
    <col width="30" customWidth="1" min="2" max="2"/>
  </cols>
  <sheetData>
    <row r="1">
      <c r="A1" s="1" t="inlineStr">
        <is>
          <t>WARRANTS (Details 1) - Warrant [Member]</t>
        </is>
      </c>
      <c r="B1" s="2" t="inlineStr">
        <is>
          <t>12 Months Ended</t>
        </is>
      </c>
    </row>
    <row r="2">
      <c r="B2" s="2" t="inlineStr">
        <is>
          <t>Dec. 31, 2020$ / sharesshares</t>
        </is>
      </c>
    </row>
    <row r="3">
      <c r="A3" s="4" t="inlineStr">
        <is>
          <t>Number of shares</t>
        </is>
      </c>
      <c r="B3" s="6" t="n">
        <v>2493</v>
      </c>
    </row>
    <row r="4">
      <c r="A4" s="4" t="inlineStr">
        <is>
          <t>Consultant [Member]</t>
        </is>
      </c>
    </row>
    <row r="5">
      <c r="A5" s="4" t="inlineStr">
        <is>
          <t>Number of shares</t>
        </is>
      </c>
      <c r="B5" s="6" t="n">
        <v>10</v>
      </c>
    </row>
    <row r="6">
      <c r="A6" s="4" t="inlineStr">
        <is>
          <t>Weighted Average Exercise price | $ / shares</t>
        </is>
      </c>
      <c r="B6" s="5" t="n">
        <v>3263</v>
      </c>
    </row>
    <row r="7">
      <c r="A7" s="4" t="inlineStr">
        <is>
          <t>Expiration date ending</t>
        </is>
      </c>
      <c r="B7" s="4" t="inlineStr">
        <is>
          <t>2023-08</t>
        </is>
      </c>
    </row>
    <row r="8">
      <c r="A8" s="4" t="inlineStr">
        <is>
          <t>Financing 2016 [Member]</t>
        </is>
      </c>
    </row>
    <row r="9">
      <c r="A9" s="4" t="inlineStr">
        <is>
          <t>Number of shares</t>
        </is>
      </c>
      <c r="B9" s="6" t="n">
        <v>1958</v>
      </c>
    </row>
    <row r="10">
      <c r="A10" s="4" t="inlineStr">
        <is>
          <t>Weighted Average Exercise price | $ / shares</t>
        </is>
      </c>
      <c r="B10" s="8" t="n">
        <v>0.3</v>
      </c>
    </row>
    <row r="11">
      <c r="A11" s="4" t="inlineStr">
        <is>
          <t>Expiration date ending</t>
        </is>
      </c>
      <c r="B11" s="4" t="inlineStr">
        <is>
          <t>2021-12</t>
        </is>
      </c>
    </row>
    <row r="12">
      <c r="A12" s="4" t="inlineStr">
        <is>
          <t>Financings 2017 [Member]</t>
        </is>
      </c>
    </row>
    <row r="13">
      <c r="A13" s="4" t="inlineStr">
        <is>
          <t>Number of shares</t>
        </is>
      </c>
      <c r="B13" s="6" t="n">
        <v>525</v>
      </c>
    </row>
    <row r="14">
      <c r="A14" s="4" t="inlineStr">
        <is>
          <t>Weighted Average Exercise price | $ / shares</t>
        </is>
      </c>
      <c r="B14" s="8" t="n">
        <v>12.67</v>
      </c>
    </row>
    <row r="15">
      <c r="A15" s="4" t="inlineStr">
        <is>
          <t>Expiration date beginning</t>
        </is>
      </c>
      <c r="B15" s="4" t="inlineStr">
        <is>
          <t>2022-03</t>
        </is>
      </c>
    </row>
    <row r="16">
      <c r="A16" s="4" t="inlineStr">
        <is>
          <t>Expiration date ending</t>
        </is>
      </c>
      <c r="B16" s="4" t="inlineStr">
        <is>
          <t>2022-04</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4" customWidth="1" min="2" max="2"/>
  </cols>
  <sheetData>
    <row r="1">
      <c r="A1" s="1" t="inlineStr">
        <is>
          <t>WARRANTS (Details Narrative)</t>
        </is>
      </c>
      <c r="B1" s="2" t="inlineStr">
        <is>
          <t>Dec. 31, 2020$ / shares</t>
        </is>
      </c>
    </row>
    <row r="2">
      <c r="A2" s="4" t="inlineStr">
        <is>
          <t>Series B Preferred Stock [Member]</t>
        </is>
      </c>
    </row>
    <row r="3">
      <c r="A3" s="4" t="inlineStr">
        <is>
          <t>Exercise price of warrants</t>
        </is>
      </c>
      <c r="B3" s="8" t="n">
        <v>0.3</v>
      </c>
    </row>
    <row r="4">
      <c r="A4" s="4" t="inlineStr">
        <is>
          <t>Minimum [Member] | Series C Preferred Stock [Member]</t>
        </is>
      </c>
    </row>
    <row r="5">
      <c r="A5" s="4" t="inlineStr">
        <is>
          <t>Exercise price of warrants</t>
        </is>
      </c>
      <c r="B5" s="10" t="n">
        <v>7.5</v>
      </c>
    </row>
    <row r="6">
      <c r="A6" s="4" t="inlineStr">
        <is>
          <t>Maximum [Member] | Series C Preferred Stock [Member]</t>
        </is>
      </c>
    </row>
    <row r="7">
      <c r="A7" s="4" t="inlineStr">
        <is>
          <t>Exercise price of warrants</t>
        </is>
      </c>
      <c r="B7" s="5" t="n">
        <v>1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7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6" customWidth="1" min="5" max="5"/>
    <col width="14" customWidth="1" min="6" max="6"/>
    <col width="80" customWidth="1" min="7" max="7"/>
    <col width="80" customWidth="1" min="8" max="8"/>
    <col width="16" customWidth="1" min="9" max="9"/>
    <col width="16" customWidth="1" min="10" max="10"/>
    <col width="14" customWidth="1" min="11" max="11"/>
  </cols>
  <sheetData>
    <row r="1">
      <c r="A1" s="1" t="inlineStr">
        <is>
          <t>CONVERTIBLE DEBENTURES AND NOTES (Details Narrative) - USD ($)</t>
        </is>
      </c>
      <c r="B1" s="2" t="inlineStr">
        <is>
          <t>Mar. 06, 2020</t>
        </is>
      </c>
      <c r="C1" s="2" t="inlineStr">
        <is>
          <t>Dec. 13, 2018</t>
        </is>
      </c>
      <c r="D1" s="2" t="inlineStr">
        <is>
          <t>Jul. 03, 2018</t>
        </is>
      </c>
      <c r="E1" s="2" t="inlineStr">
        <is>
          <t>Sep. 12, 2017</t>
        </is>
      </c>
      <c r="F1" s="2" t="inlineStr">
        <is>
          <t>Nov. 25, 2020</t>
        </is>
      </c>
      <c r="G1" s="2" t="inlineStr">
        <is>
          <t>Oct. 23, 2020</t>
        </is>
      </c>
      <c r="H1" s="2" t="inlineStr">
        <is>
          <t>Jul. 16, 2019</t>
        </is>
      </c>
      <c r="I1" s="2" t="inlineStr">
        <is>
          <t>Jul. 31, 2018</t>
        </is>
      </c>
      <c r="J1" s="2" t="inlineStr">
        <is>
          <t>Dec. 31, 2020</t>
        </is>
      </c>
      <c r="K1" s="2" t="inlineStr">
        <is>
          <t>Dec. 31, 2019</t>
        </is>
      </c>
    </row>
    <row r="2">
      <c r="A2" s="4" t="inlineStr">
        <is>
          <t>Debt issued</t>
        </is>
      </c>
      <c r="J2" s="5" t="n">
        <v>1310000</v>
      </c>
      <c r="K2" s="5" t="n">
        <v>331000</v>
      </c>
    </row>
    <row r="3">
      <c r="A3" s="4" t="inlineStr">
        <is>
          <t>Principal amount of senior convertible debentures</t>
        </is>
      </c>
      <c r="J3" s="6" t="n">
        <v>2705000</v>
      </c>
    </row>
    <row r="4">
      <c r="A4" s="4" t="inlineStr">
        <is>
          <t>Stated value of the preferred shares</t>
        </is>
      </c>
      <c r="J4" s="6" t="n">
        <v>0</v>
      </c>
      <c r="K4" s="6" t="n">
        <v>0</v>
      </c>
    </row>
    <row r="5">
      <c r="A5" s="4" t="inlineStr">
        <is>
          <t>Derivative liability</t>
        </is>
      </c>
      <c r="J5" s="6" t="n">
        <v>6800000</v>
      </c>
      <c r="K5" s="6" t="n">
        <v>1800000</v>
      </c>
    </row>
    <row r="6">
      <c r="A6" s="4" t="inlineStr">
        <is>
          <t>Debt discount</t>
        </is>
      </c>
      <c r="J6" s="6" t="n">
        <v>488000</v>
      </c>
      <c r="K6" s="5" t="n">
        <v>281000</v>
      </c>
    </row>
    <row r="7">
      <c r="A7" s="4" t="inlineStr">
        <is>
          <t>Convertible promissory notes [Member]</t>
        </is>
      </c>
    </row>
    <row r="8">
      <c r="A8" s="4" t="inlineStr">
        <is>
          <t>Principal amount</t>
        </is>
      </c>
      <c r="C8" s="5" t="n">
        <v>25000</v>
      </c>
    </row>
    <row r="9">
      <c r="A9" s="4" t="inlineStr">
        <is>
          <t>Proceeds from debt</t>
        </is>
      </c>
      <c r="C9" s="5" t="n">
        <v>25000</v>
      </c>
    </row>
    <row r="10">
      <c r="A10" s="4" t="inlineStr">
        <is>
          <t>Maturity date</t>
        </is>
      </c>
      <c r="C10" s="4" t="inlineStr">
        <is>
          <t>Jun. 30,
		2019</t>
        </is>
      </c>
    </row>
    <row r="11">
      <c r="A11" s="4" t="inlineStr">
        <is>
          <t>Bear interest rate</t>
        </is>
      </c>
      <c r="C11" s="4" t="inlineStr">
        <is>
          <t>10.00%</t>
        </is>
      </c>
    </row>
    <row r="12">
      <c r="A12" s="4" t="inlineStr">
        <is>
          <t>Lowest trade price</t>
        </is>
      </c>
      <c r="C12" s="4" t="inlineStr">
        <is>
          <t>75.00%</t>
        </is>
      </c>
    </row>
    <row r="13">
      <c r="A13" s="4" t="inlineStr">
        <is>
          <t>Extended Maturity [Member]</t>
        </is>
      </c>
    </row>
    <row r="14">
      <c r="A14" s="4" t="inlineStr">
        <is>
          <t>Maturity date</t>
        </is>
      </c>
      <c r="I14" s="4" t="inlineStr">
        <is>
          <t>Jun. 30,
		2021</t>
        </is>
      </c>
    </row>
    <row r="15">
      <c r="A15" s="4" t="inlineStr">
        <is>
          <t>Extended Maturity [Member] | Convertible promissory notes [Member]</t>
        </is>
      </c>
    </row>
    <row r="16">
      <c r="A16" s="4" t="inlineStr">
        <is>
          <t>Maturity date</t>
        </is>
      </c>
      <c r="C16" s="4" t="inlineStr">
        <is>
          <t>Jun. 30,
		2021</t>
        </is>
      </c>
    </row>
    <row r="17">
      <c r="A17" s="4" t="inlineStr">
        <is>
          <t>October 2019 Debentures [Member]</t>
        </is>
      </c>
    </row>
    <row r="18">
      <c r="A18" s="4" t="inlineStr">
        <is>
          <t>Debt issued</t>
        </is>
      </c>
      <c r="J18" s="5" t="n">
        <v>96000</v>
      </c>
    </row>
    <row r="19">
      <c r="A19" s="4" t="inlineStr">
        <is>
          <t>Sabby Volatility Warrant Master Fund, Ltd. [Member]</t>
        </is>
      </c>
    </row>
    <row r="20">
      <c r="A20" s="4" t="inlineStr">
        <is>
          <t>Maturity date</t>
        </is>
      </c>
      <c r="J20" s="4" t="inlineStr">
        <is>
          <t>Nov. 20,
		2020</t>
        </is>
      </c>
    </row>
    <row r="21">
      <c r="A21" s="4" t="inlineStr">
        <is>
          <t>Debt issued</t>
        </is>
      </c>
      <c r="J21" s="5" t="n">
        <v>26235</v>
      </c>
    </row>
    <row r="22">
      <c r="A22" s="4" t="inlineStr">
        <is>
          <t>Accounts payable</t>
        </is>
      </c>
      <c r="J22" s="5" t="n">
        <v>26235</v>
      </c>
    </row>
    <row r="23">
      <c r="A23" s="4" t="inlineStr">
        <is>
          <t>Sabby Volatility Warrant Master Fund, Ltd. [Member] | Extended Maturity [Member]</t>
        </is>
      </c>
    </row>
    <row r="24">
      <c r="A24" s="4" t="inlineStr">
        <is>
          <t>Maturity date</t>
        </is>
      </c>
      <c r="J24" s="4" t="inlineStr">
        <is>
          <t>Jun. 30,
		2021</t>
        </is>
      </c>
    </row>
    <row r="25">
      <c r="A25" s="4" t="inlineStr">
        <is>
          <t>Exchange Agreement [Member] | Investors [Member]</t>
        </is>
      </c>
    </row>
    <row r="26">
      <c r="A26" s="4" t="inlineStr">
        <is>
          <t>Principal amount of senior convertible debentures</t>
        </is>
      </c>
      <c r="E26" s="5" t="n">
        <v>2500000</v>
      </c>
    </row>
    <row r="27">
      <c r="A27" s="4" t="inlineStr">
        <is>
          <t>Series B 0% Convertible Preferred Stock [Member]</t>
        </is>
      </c>
    </row>
    <row r="28">
      <c r="A28" s="4" t="inlineStr">
        <is>
          <t>Preferred shares exchanged</t>
        </is>
      </c>
      <c r="E28" s="6" t="n">
        <v>890</v>
      </c>
    </row>
    <row r="29">
      <c r="A29" s="4" t="inlineStr">
        <is>
          <t>Stated value of the preferred shares</t>
        </is>
      </c>
      <c r="E29" s="5" t="n">
        <v>900000</v>
      </c>
    </row>
    <row r="30">
      <c r="A30" s="4" t="inlineStr">
        <is>
          <t>Series A 0% Convertible Preferred Stock [Member]</t>
        </is>
      </c>
    </row>
    <row r="31">
      <c r="A31" s="4" t="inlineStr">
        <is>
          <t>Preferred shares exchanged</t>
        </is>
      </c>
      <c r="E31" s="6" t="n">
        <v>1615</v>
      </c>
    </row>
    <row r="32">
      <c r="A32" s="4" t="inlineStr">
        <is>
          <t>Stated value of the preferred shares</t>
        </is>
      </c>
      <c r="E32" s="5" t="n">
        <v>1600000</v>
      </c>
    </row>
    <row r="33">
      <c r="A33" s="4" t="inlineStr">
        <is>
          <t>October 2020 Debentures [Member]</t>
        </is>
      </c>
    </row>
    <row r="34">
      <c r="A34" s="4" t="inlineStr">
        <is>
          <t>Cash received</t>
        </is>
      </c>
      <c r="G34" s="5" t="n">
        <v>500000</v>
      </c>
    </row>
    <row r="35">
      <c r="A35" s="4" t="inlineStr">
        <is>
          <t>Principal amount</t>
        </is>
      </c>
      <c r="G35" s="5" t="n">
        <v>600000</v>
      </c>
    </row>
    <row r="36">
      <c r="A36" s="4" t="inlineStr">
        <is>
          <t>Maturity date</t>
        </is>
      </c>
      <c r="G36" s="4" t="inlineStr">
        <is>
          <t>Oct. 23,
		2021</t>
        </is>
      </c>
    </row>
    <row r="37">
      <c r="A37" s="4" t="inlineStr">
        <is>
          <t>Cancellation amount</t>
        </is>
      </c>
      <c r="G37" s="5" t="n">
        <v>100000</v>
      </c>
    </row>
    <row r="38">
      <c r="A38" s="4" t="inlineStr">
        <is>
          <t>Conversion price, description</t>
        </is>
      </c>
      <c r="G38" s="4" t="inlineStr">
        <is>
          <t>Conversion price equal to the lesser of (i) $0.33 and (ii) 85% of the lowest volume-weighted average price during the five trading days immediately prior to the date of conversion.</t>
        </is>
      </c>
    </row>
    <row r="39">
      <c r="A39" s="4" t="inlineStr">
        <is>
          <t>Percentage of outstanding debentures</t>
        </is>
      </c>
      <c r="G39" s="4" t="inlineStr">
        <is>
          <t>67.00%</t>
        </is>
      </c>
    </row>
    <row r="40">
      <c r="A40" s="4" t="inlineStr">
        <is>
          <t>Beneficial ownership limitation percentage</t>
        </is>
      </c>
      <c r="G40" s="4" t="inlineStr">
        <is>
          <t>9.99%</t>
        </is>
      </c>
    </row>
    <row r="41">
      <c r="A41" s="4" t="inlineStr">
        <is>
          <t>Derivative liability</t>
        </is>
      </c>
      <c r="J41" s="5" t="n">
        <v>619627</v>
      </c>
    </row>
    <row r="42">
      <c r="A42" s="4" t="inlineStr">
        <is>
          <t>Debt discount</t>
        </is>
      </c>
      <c r="J42" s="6" t="n">
        <v>600000</v>
      </c>
    </row>
    <row r="43">
      <c r="A43" s="4" t="inlineStr">
        <is>
          <t>Interest expense</t>
        </is>
      </c>
      <c r="J43" s="6" t="n">
        <v>19627</v>
      </c>
    </row>
    <row r="44">
      <c r="A44" s="4" t="inlineStr">
        <is>
          <t>Amortization of debt discount</t>
        </is>
      </c>
      <c r="J44" s="6" t="n">
        <v>112500</v>
      </c>
    </row>
    <row r="45">
      <c r="A45" s="4" t="inlineStr">
        <is>
          <t>March 2020 Debentures [Member]</t>
        </is>
      </c>
    </row>
    <row r="46">
      <c r="A46" s="4" t="inlineStr">
        <is>
          <t>Principal amount</t>
        </is>
      </c>
      <c r="B46" s="5" t="n">
        <v>250000</v>
      </c>
    </row>
    <row r="47">
      <c r="A47" s="4" t="inlineStr">
        <is>
          <t>Maturity date</t>
        </is>
      </c>
      <c r="B47" s="4" t="inlineStr">
        <is>
          <t>Jun. 30,
		2021</t>
        </is>
      </c>
    </row>
    <row r="48">
      <c r="A48" s="4" t="inlineStr">
        <is>
          <t>Conversion price, description</t>
        </is>
      </c>
      <c r="B48" s="4" t="inlineStr">
        <is>
          <t>Debentures have a conversion price equal to the lesser of (i) $0.33 and (ii) 85% of the lowest volume-weighted average price during the five trading days immediately prior to the date of conversion.</t>
        </is>
      </c>
    </row>
    <row r="49">
      <c r="A49" s="4" t="inlineStr">
        <is>
          <t>Percentage of outstanding debentures</t>
        </is>
      </c>
      <c r="B49" s="4" t="inlineStr">
        <is>
          <t>67.00%</t>
        </is>
      </c>
    </row>
    <row r="50">
      <c r="A50" s="4" t="inlineStr">
        <is>
          <t>Beneficial ownership limitation percentage</t>
        </is>
      </c>
      <c r="B50" s="4" t="inlineStr">
        <is>
          <t>9.99%</t>
        </is>
      </c>
    </row>
    <row r="51">
      <c r="A51" s="4" t="inlineStr">
        <is>
          <t>Debt discount</t>
        </is>
      </c>
      <c r="J51" s="6" t="n">
        <v>167080</v>
      </c>
    </row>
    <row r="52">
      <c r="A52" s="4" t="inlineStr">
        <is>
          <t>Interest expense</t>
        </is>
      </c>
      <c r="J52" s="5" t="n">
        <v>167080</v>
      </c>
    </row>
    <row r="53">
      <c r="A53" s="4" t="inlineStr">
        <is>
          <t>Securities purchase agreement [Member]</t>
        </is>
      </c>
    </row>
    <row r="54">
      <c r="A54" s="4" t="inlineStr">
        <is>
          <t>Cash received</t>
        </is>
      </c>
      <c r="D54" s="5" t="n">
        <v>500000</v>
      </c>
    </row>
    <row r="55">
      <c r="A55" s="4" t="inlineStr">
        <is>
          <t>Principal amount</t>
        </is>
      </c>
      <c r="D55" s="6" t="n">
        <v>515000</v>
      </c>
    </row>
    <row r="56">
      <c r="A56" s="4" t="inlineStr">
        <is>
          <t>Cancellation amount</t>
        </is>
      </c>
      <c r="D56" s="5" t="n">
        <v>15000</v>
      </c>
    </row>
    <row r="57">
      <c r="A57" s="4" t="inlineStr">
        <is>
          <t>Conversion price, description</t>
        </is>
      </c>
      <c r="H57" s="4" t="inlineStr">
        <is>
          <t>Debentures have a conversion price equal to the lesser of (i) $0.33 and (ii) 85% of the lowest volume-weighted average price during the five trading days immediately prior to the date of conversion.</t>
        </is>
      </c>
    </row>
    <row r="58">
      <c r="A58" s="4" t="inlineStr">
        <is>
          <t>Percentage of outstanding debentures</t>
        </is>
      </c>
      <c r="H58" s="4" t="inlineStr">
        <is>
          <t>67.00%</t>
        </is>
      </c>
    </row>
    <row r="59">
      <c r="A59" s="4" t="inlineStr">
        <is>
          <t>Beneficial ownership limitation percentage</t>
        </is>
      </c>
      <c r="H59" s="4" t="inlineStr">
        <is>
          <t>9.99%</t>
        </is>
      </c>
    </row>
    <row r="60">
      <c r="A60" s="4" t="inlineStr">
        <is>
          <t>Mature date description</t>
        </is>
      </c>
      <c r="H60" s="4" t="inlineStr">
        <is>
          <t>On July 16, 2019, we entered into securities purchase agreements with certain institutional investors. Pursuant to the securities purchase agreement, we issued an aggregate of $154,000 of senior convertible debentures (the “July 2019 Debentures”) in exchange for the extension of the maturity date of our December 2018 convertible notes and certain of our July 2018 and September 2017 convertible debentures, and the waiver of certain default provisions of our July 2018 and September 2017 convertible debentures. We charged $154,000 to finance cost at the date of issuance.</t>
        </is>
      </c>
    </row>
    <row r="61">
      <c r="A61" s="4" t="inlineStr">
        <is>
          <t>Finance cost charge</t>
        </is>
      </c>
      <c r="H61" s="5" t="n">
        <v>154000</v>
      </c>
    </row>
    <row r="62">
      <c r="A62" s="4" t="inlineStr">
        <is>
          <t>Exchange Agreement [Member]</t>
        </is>
      </c>
    </row>
    <row r="63">
      <c r="A63" s="4" t="inlineStr">
        <is>
          <t>Cash received</t>
        </is>
      </c>
      <c r="E63" s="6" t="n">
        <v>250000</v>
      </c>
    </row>
    <row r="64">
      <c r="A64" s="4" t="inlineStr">
        <is>
          <t>Principal amount</t>
        </is>
      </c>
      <c r="E64" s="6" t="n">
        <v>320000</v>
      </c>
    </row>
    <row r="65">
      <c r="A65" s="4" t="inlineStr">
        <is>
          <t>Cancellation amount</t>
        </is>
      </c>
      <c r="E65" s="6" t="n">
        <v>70000</v>
      </c>
    </row>
    <row r="66">
      <c r="A66" s="4" t="inlineStr">
        <is>
          <t>Debt penalties</t>
        </is>
      </c>
      <c r="E66" s="5" t="n">
        <v>24551</v>
      </c>
    </row>
    <row r="67">
      <c r="A67" s="4" t="inlineStr">
        <is>
          <t>Exchange Agreement [Member] | Extended Maturity [Member]</t>
        </is>
      </c>
    </row>
    <row r="68">
      <c r="A68" s="4" t="inlineStr">
        <is>
          <t>Maturity date</t>
        </is>
      </c>
      <c r="E68" s="4" t="inlineStr">
        <is>
          <t>Jun. 30,
		2021</t>
        </is>
      </c>
    </row>
    <row r="69">
      <c r="A69" s="4" t="inlineStr">
        <is>
          <t>Agreement [Member]</t>
        </is>
      </c>
    </row>
    <row r="70">
      <c r="A70" s="4" t="inlineStr">
        <is>
          <t>Lowest trade price</t>
        </is>
      </c>
      <c r="F70" s="4" t="inlineStr">
        <is>
          <t>85.00%</t>
        </is>
      </c>
    </row>
    <row r="71">
      <c r="A71" s="4" t="inlineStr">
        <is>
          <t>Principal amount of senior convertible debentures</t>
        </is>
      </c>
      <c r="F71" s="5" t="n">
        <v>24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80" customWidth="1" min="2" max="2"/>
  </cols>
  <sheetData>
    <row r="1">
      <c r="A1" s="1" t="inlineStr">
        <is>
          <t>LICENSE TERMINATION COST (Details Narrative)</t>
        </is>
      </c>
      <c r="B1" s="2" t="inlineStr">
        <is>
          <t>12 Months Ended</t>
        </is>
      </c>
    </row>
    <row r="2">
      <c r="B2" s="2" t="inlineStr">
        <is>
          <t>Dec. 31, 2020USD ($)shares</t>
        </is>
      </c>
    </row>
    <row r="3">
      <c r="A3" s="3" t="inlineStr">
        <is>
          <t>Notes to Financial Statements</t>
        </is>
      </c>
    </row>
    <row r="4">
      <c r="A4" s="4" t="inlineStr">
        <is>
          <t>Termination of license agreement, description</t>
        </is>
      </c>
      <c r="B4" s="4" t="inlineStr">
        <is>
          <t>The Company issued to Ridgeway 65 million shares of common stock and 8,000 shares of Series F 0% Convertible Preferred Stock Additionally, we have agreed to pay certain expenses and costs of Ridgeway’s aggregating approximately $25,000.</t>
        </is>
      </c>
    </row>
    <row r="5">
      <c r="A5" s="4" t="inlineStr">
        <is>
          <t>Preferred stock derivative value</t>
        </is>
      </c>
      <c r="B5" s="5" t="n">
        <v>1677901</v>
      </c>
    </row>
    <row r="6">
      <c r="A6" s="4" t="inlineStr">
        <is>
          <t>Common stock shares issued, value</t>
        </is>
      </c>
      <c r="B6" s="5" t="n">
        <v>266500</v>
      </c>
    </row>
    <row r="7">
      <c r="A7" s="4" t="inlineStr">
        <is>
          <t>Common stock shares issued, shares | shares</t>
        </is>
      </c>
      <c r="B7" s="6" t="n">
        <v>650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37" customWidth="1" min="2" max="2"/>
    <col width="22" customWidth="1" min="3" max="3"/>
    <col width="36" customWidth="1" min="4" max="4"/>
    <col width="29" customWidth="1" min="5" max="5"/>
    <col width="13" customWidth="1" min="6" max="6"/>
  </cols>
  <sheetData>
    <row r="1">
      <c r="A1" s="1" t="inlineStr">
        <is>
          <t>CONSOLIDATED STATEMENT OF STOCKHOLDERS' EQUITY (DEFICIT) - USD ($) $ in Thousands</t>
        </is>
      </c>
      <c r="B1" s="2" t="inlineStr">
        <is>
          <t>Convertible Preferred Stock [Member]</t>
        </is>
      </c>
      <c r="C1" s="2" t="inlineStr">
        <is>
          <t>Common Stock [Member]</t>
        </is>
      </c>
      <c r="D1" s="2" t="inlineStr">
        <is>
          <t>Additional Paid-in Capital [Member]</t>
        </is>
      </c>
      <c r="E1" s="2" t="inlineStr">
        <is>
          <t>Accumulated Deficit [Member]</t>
        </is>
      </c>
      <c r="F1" s="2" t="inlineStr">
        <is>
          <t>Total</t>
        </is>
      </c>
    </row>
    <row r="2">
      <c r="A2" s="4" t="inlineStr">
        <is>
          <t>Balance at beginning at Dec. 31, 2018</t>
        </is>
      </c>
      <c r="B2" s="4" t="inlineStr">
        <is>
          <t xml:space="preserve"> </t>
        </is>
      </c>
      <c r="C2" s="4" t="inlineStr">
        <is>
          <t xml:space="preserve"> </t>
        </is>
      </c>
      <c r="D2" s="5" t="n">
        <v>51479</v>
      </c>
      <c r="E2" s="5" t="n">
        <v>-59746</v>
      </c>
      <c r="F2" s="5" t="n">
        <v>-8267</v>
      </c>
    </row>
    <row r="3">
      <c r="A3" s="4" t="inlineStr">
        <is>
          <t>Balance at beginning (in shares) at Dec. 31, 2018</t>
        </is>
      </c>
      <c r="B3" s="6" t="n">
        <v>495</v>
      </c>
      <c r="C3" s="6" t="n">
        <v>114508</v>
      </c>
    </row>
    <row r="4">
      <c r="A4" s="4" t="inlineStr">
        <is>
          <t>Sale of preferred stock</t>
        </is>
      </c>
      <c r="B4" s="4" t="inlineStr">
        <is>
          <t xml:space="preserve"> </t>
        </is>
      </c>
      <c r="C4" s="4" t="inlineStr">
        <is>
          <t xml:space="preserve"> </t>
        </is>
      </c>
      <c r="D4" s="6" t="n">
        <v>5</v>
      </c>
      <c r="E4" s="4" t="inlineStr">
        <is>
          <t xml:space="preserve"> </t>
        </is>
      </c>
      <c r="F4" s="6" t="n">
        <v>5</v>
      </c>
    </row>
    <row r="5">
      <c r="A5" s="4" t="inlineStr">
        <is>
          <t>Sale of preferred stock, shares</t>
        </is>
      </c>
      <c r="B5" s="6" t="n">
        <v>5000</v>
      </c>
      <c r="C5" s="4" t="inlineStr">
        <is>
          <t xml:space="preserve"> </t>
        </is>
      </c>
    </row>
    <row r="6">
      <c r="A6" s="4" t="inlineStr">
        <is>
          <t>Conversion of notes</t>
        </is>
      </c>
      <c r="B6" s="4" t="inlineStr">
        <is>
          <t xml:space="preserve"> </t>
        </is>
      </c>
      <c r="C6" s="4" t="inlineStr">
        <is>
          <t xml:space="preserve"> </t>
        </is>
      </c>
      <c r="D6" s="6" t="n">
        <v>473</v>
      </c>
      <c r="E6" s="4" t="inlineStr">
        <is>
          <t xml:space="preserve"> </t>
        </is>
      </c>
      <c r="F6" s="6" t="n">
        <v>473</v>
      </c>
    </row>
    <row r="7">
      <c r="A7" s="4" t="inlineStr">
        <is>
          <t>Conversion of notes (in shares)</t>
        </is>
      </c>
      <c r="B7" s="4" t="inlineStr">
        <is>
          <t xml:space="preserve"> </t>
        </is>
      </c>
      <c r="C7" s="6" t="n">
        <v>508874</v>
      </c>
    </row>
    <row r="8">
      <c r="A8" s="4" t="inlineStr">
        <is>
          <t>Net loss</t>
        </is>
      </c>
      <c r="B8" s="4" t="inlineStr">
        <is>
          <t xml:space="preserve"> </t>
        </is>
      </c>
      <c r="C8" s="4" t="inlineStr">
        <is>
          <t xml:space="preserve"> </t>
        </is>
      </c>
      <c r="D8" s="4" t="inlineStr">
        <is>
          <t xml:space="preserve"> </t>
        </is>
      </c>
      <c r="E8" s="6" t="n">
        <v>-934</v>
      </c>
      <c r="F8" s="6" t="n">
        <v>-934</v>
      </c>
    </row>
    <row r="9">
      <c r="A9" s="4" t="inlineStr">
        <is>
          <t>Balance at ending at Dec. 31, 2019</t>
        </is>
      </c>
      <c r="B9" s="4" t="inlineStr">
        <is>
          <t xml:space="preserve"> </t>
        </is>
      </c>
      <c r="C9" s="4" t="inlineStr">
        <is>
          <t xml:space="preserve"> </t>
        </is>
      </c>
      <c r="D9" s="6" t="n">
        <v>51957</v>
      </c>
      <c r="E9" s="6" t="n">
        <v>-60680</v>
      </c>
      <c r="F9" s="6" t="n">
        <v>-8723</v>
      </c>
    </row>
    <row r="10">
      <c r="A10" s="4" t="inlineStr">
        <is>
          <t>Balance at ending (in shares) at Dec. 31, 2019</t>
        </is>
      </c>
      <c r="B10" s="6" t="n">
        <v>5495</v>
      </c>
      <c r="C10" s="6" t="n">
        <v>623382</v>
      </c>
    </row>
    <row r="11">
      <c r="A11" s="4" t="inlineStr">
        <is>
          <t>Sale of preferred stock</t>
        </is>
      </c>
      <c r="B11" s="4" t="inlineStr">
        <is>
          <t xml:space="preserve"> </t>
        </is>
      </c>
      <c r="C11" s="4" t="inlineStr">
        <is>
          <t xml:space="preserve"> </t>
        </is>
      </c>
      <c r="D11" s="6" t="n">
        <v>5</v>
      </c>
      <c r="E11" s="4" t="inlineStr">
        <is>
          <t xml:space="preserve"> </t>
        </is>
      </c>
      <c r="F11" s="6" t="n">
        <v>5</v>
      </c>
    </row>
    <row r="12">
      <c r="A12" s="4" t="inlineStr">
        <is>
          <t>Sale of preferred stock, shares</t>
        </is>
      </c>
      <c r="B12" s="6" t="n">
        <v>5000</v>
      </c>
      <c r="C12" s="4" t="inlineStr">
        <is>
          <t xml:space="preserve"> </t>
        </is>
      </c>
    </row>
    <row r="13">
      <c r="A13" s="4" t="inlineStr">
        <is>
          <t>Issuance of preferred stock for license termin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ssuance of preferred stock for license termination, shares</t>
        </is>
      </c>
      <c r="B14" s="6" t="n">
        <v>8000</v>
      </c>
      <c r="C14" s="4" t="inlineStr">
        <is>
          <t xml:space="preserve"> </t>
        </is>
      </c>
    </row>
    <row r="15">
      <c r="A15" s="4" t="inlineStr">
        <is>
          <t>Issuance of common stock for license termination</t>
        </is>
      </c>
      <c r="B15" s="4" t="inlineStr">
        <is>
          <t xml:space="preserve"> </t>
        </is>
      </c>
      <c r="C15" s="5" t="n">
        <v>7</v>
      </c>
      <c r="D15" s="6" t="n">
        <v>260</v>
      </c>
      <c r="E15" s="4" t="inlineStr">
        <is>
          <t xml:space="preserve"> </t>
        </is>
      </c>
      <c r="F15" s="6" t="n">
        <v>267</v>
      </c>
    </row>
    <row r="16">
      <c r="A16" s="4" t="inlineStr">
        <is>
          <t>Issuance of common stock for license termination, shares</t>
        </is>
      </c>
      <c r="B16" s="4" t="inlineStr">
        <is>
          <t xml:space="preserve"> </t>
        </is>
      </c>
      <c r="C16" s="6" t="n">
        <v>65000000</v>
      </c>
    </row>
    <row r="17">
      <c r="A17" s="4" t="inlineStr">
        <is>
          <t>Conversion of notes</t>
        </is>
      </c>
      <c r="B17" s="4" t="inlineStr">
        <is>
          <t xml:space="preserve"> </t>
        </is>
      </c>
      <c r="C17" s="5" t="n">
        <v>12</v>
      </c>
      <c r="D17" s="6" t="n">
        <v>2231</v>
      </c>
      <c r="E17" s="4" t="inlineStr">
        <is>
          <t xml:space="preserve"> </t>
        </is>
      </c>
      <c r="F17" s="6" t="n">
        <v>2243</v>
      </c>
    </row>
    <row r="18">
      <c r="A18" s="4" t="inlineStr">
        <is>
          <t>Conversion of notes (in shares)</t>
        </is>
      </c>
      <c r="B18" s="4" t="inlineStr">
        <is>
          <t xml:space="preserve"> </t>
        </is>
      </c>
      <c r="C18" s="6" t="n">
        <v>120001618</v>
      </c>
    </row>
    <row r="19">
      <c r="A19" s="4" t="inlineStr">
        <is>
          <t>Net loss</t>
        </is>
      </c>
      <c r="B19" s="4" t="inlineStr">
        <is>
          <t xml:space="preserve"> </t>
        </is>
      </c>
      <c r="C19" s="4" t="inlineStr">
        <is>
          <t xml:space="preserve"> </t>
        </is>
      </c>
      <c r="D19" s="4" t="inlineStr">
        <is>
          <t xml:space="preserve"> </t>
        </is>
      </c>
      <c r="E19" s="6" t="n">
        <v>-6295</v>
      </c>
      <c r="F19" s="6" t="n">
        <v>-6295</v>
      </c>
    </row>
    <row r="20">
      <c r="A20" s="4" t="inlineStr">
        <is>
          <t>Balance at ending at Dec. 31, 2020</t>
        </is>
      </c>
      <c r="B20" s="4" t="inlineStr">
        <is>
          <t xml:space="preserve"> </t>
        </is>
      </c>
      <c r="C20" s="5" t="n">
        <v>19</v>
      </c>
      <c r="D20" s="5" t="n">
        <v>54453</v>
      </c>
      <c r="E20" s="5" t="n">
        <v>-66975</v>
      </c>
      <c r="F20" s="5" t="n">
        <v>-12503</v>
      </c>
    </row>
    <row r="21">
      <c r="A21" s="4" t="inlineStr">
        <is>
          <t>Balance at ending (in shares) at Dec. 31, 2020</t>
        </is>
      </c>
      <c r="B21" s="6" t="n">
        <v>18495</v>
      </c>
      <c r="C21" s="6" t="n">
        <v>185625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INCOME TAXES (Details) - USD ($) $ in Thousands</t>
        </is>
      </c>
      <c r="B1" s="2" t="inlineStr">
        <is>
          <t>Dec. 31, 2020</t>
        </is>
      </c>
      <c r="C1" s="2" t="inlineStr">
        <is>
          <t>Dec. 31, 2019</t>
        </is>
      </c>
    </row>
    <row r="2">
      <c r="A2" s="3" t="inlineStr">
        <is>
          <t>Deferred tax assets:</t>
        </is>
      </c>
    </row>
    <row r="3">
      <c r="A3" s="4" t="inlineStr">
        <is>
          <t>Net operating loss carryover</t>
        </is>
      </c>
      <c r="B3" s="5" t="n">
        <v>9064</v>
      </c>
      <c r="C3" s="5" t="n">
        <v>8838</v>
      </c>
    </row>
    <row r="4">
      <c r="A4" s="4" t="inlineStr">
        <is>
          <t>Stock-based compensation</t>
        </is>
      </c>
      <c r="B4" s="6" t="n">
        <v>1920</v>
      </c>
      <c r="C4" s="6" t="n">
        <v>1920</v>
      </c>
    </row>
    <row r="5">
      <c r="A5" s="4" t="inlineStr">
        <is>
          <t>Accrued compensation</t>
        </is>
      </c>
      <c r="B5" s="6" t="n">
        <v>334</v>
      </c>
      <c r="C5" s="6" t="n">
        <v>334</v>
      </c>
    </row>
    <row r="6">
      <c r="A6" s="4" t="inlineStr">
        <is>
          <t>Other</t>
        </is>
      </c>
      <c r="B6" s="6" t="n">
        <v>30</v>
      </c>
      <c r="C6" s="6" t="n">
        <v>30</v>
      </c>
    </row>
    <row r="7">
      <c r="A7" s="4" t="inlineStr">
        <is>
          <t>Tax credits</t>
        </is>
      </c>
      <c r="B7" s="6" t="n">
        <v>458</v>
      </c>
      <c r="C7" s="6" t="n">
        <v>458</v>
      </c>
    </row>
    <row r="8">
      <c r="A8" s="4" t="inlineStr">
        <is>
          <t>Total deferred tax assets</t>
        </is>
      </c>
      <c r="B8" s="6" t="n">
        <v>11806</v>
      </c>
      <c r="C8" s="6" t="n">
        <v>11580</v>
      </c>
    </row>
    <row r="9">
      <c r="A9" s="4" t="inlineStr">
        <is>
          <t>Less: valuation allowance</t>
        </is>
      </c>
      <c r="B9" s="6" t="n">
        <v>-11806</v>
      </c>
      <c r="C9" s="6" t="n">
        <v>-11580</v>
      </c>
    </row>
    <row r="10">
      <c r="A10" s="4" t="inlineStr">
        <is>
          <t>Net deferred tax assets</t>
        </is>
      </c>
      <c r="B10" s="5" t="n">
        <v>0</v>
      </c>
      <c r="C10" s="5" t="n">
        <v>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t>
        </is>
      </c>
      <c r="B1" s="2" t="inlineStr">
        <is>
          <t>12 Months Ended</t>
        </is>
      </c>
    </row>
    <row r="2">
      <c r="B2" s="2" t="inlineStr">
        <is>
          <t>Dec. 31, 2020</t>
        </is>
      </c>
      <c r="C2" s="2" t="inlineStr">
        <is>
          <t>Dec. 31, 2019</t>
        </is>
      </c>
    </row>
    <row r="3">
      <c r="A3" s="3" t="inlineStr">
        <is>
          <t>Income Tax Disclosure [Abstract]</t>
        </is>
      </c>
    </row>
    <row r="4">
      <c r="A4" s="4" t="inlineStr">
        <is>
          <t>Statutory federal income tax rate</t>
        </is>
      </c>
      <c r="B4" s="4" t="inlineStr">
        <is>
          <t>(21.00%)</t>
        </is>
      </c>
      <c r="C4" s="4" t="inlineStr">
        <is>
          <t>(21.00%)</t>
        </is>
      </c>
    </row>
    <row r="5">
      <c r="A5" s="4" t="inlineStr">
        <is>
          <t>State income taxes, net of federal benefit</t>
        </is>
      </c>
      <c r="B5" s="4" t="inlineStr">
        <is>
          <t>(7.00%)</t>
        </is>
      </c>
      <c r="C5" s="4" t="inlineStr">
        <is>
          <t>(7.00%)</t>
        </is>
      </c>
    </row>
    <row r="6">
      <c r="A6" s="4" t="inlineStr">
        <is>
          <t>Non-deductible items</t>
        </is>
      </c>
      <c r="B6" s="4" t="inlineStr">
        <is>
          <t>24.40%</t>
        </is>
      </c>
      <c r="C6" s="4" t="inlineStr">
        <is>
          <t>(2.20%)</t>
        </is>
      </c>
    </row>
    <row r="7">
      <c r="A7" s="4" t="inlineStr">
        <is>
          <t>Valuation allowance</t>
        </is>
      </c>
      <c r="B7" s="4" t="inlineStr">
        <is>
          <t>3.60%</t>
        </is>
      </c>
      <c r="C7" s="4" t="inlineStr">
        <is>
          <t>25.80%</t>
        </is>
      </c>
    </row>
    <row r="8">
      <c r="A8" s="4" t="inlineStr">
        <is>
          <t>Effective income tax rate</t>
        </is>
      </c>
      <c r="B8" s="4" t="inlineStr">
        <is>
          <t>0.00%</t>
        </is>
      </c>
      <c r="C8" s="4" t="inlineStr">
        <is>
          <t>0.00%</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8" customWidth="1" min="1" max="1"/>
    <col width="38"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Income Tax Disclosure [Abstract]</t>
        </is>
      </c>
    </row>
    <row r="4">
      <c r="A4" s="4" t="inlineStr">
        <is>
          <t>Net operating loss carryforwards</t>
        </is>
      </c>
      <c r="B4" s="5" t="n">
        <v>4200000</v>
      </c>
    </row>
    <row r="5">
      <c r="A5" s="4" t="inlineStr">
        <is>
          <t>Net operating loss carryforwards expire amount</t>
        </is>
      </c>
      <c r="B5" s="5" t="n">
        <v>39900</v>
      </c>
    </row>
    <row r="6">
      <c r="A6" s="4" t="inlineStr">
        <is>
          <t>Expiration period</t>
        </is>
      </c>
      <c r="B6" s="4" t="inlineStr">
        <is>
          <t>Expire at various dates through 2037.</t>
        </is>
      </c>
    </row>
    <row r="7">
      <c r="A7" s="4" t="inlineStr">
        <is>
          <t>Research and development tax credits</t>
        </is>
      </c>
      <c r="B7" s="5" t="n">
        <v>458</v>
      </c>
      <c r="C7" s="5" t="n">
        <v>458</v>
      </c>
    </row>
    <row r="8">
      <c r="A8" s="4" t="inlineStr">
        <is>
          <t>Expiration period for tax credit</t>
        </is>
      </c>
      <c r="B8" s="4" t="inlineStr">
        <is>
          <t>Expire from 2028 through 2037</t>
        </is>
      </c>
    </row>
    <row r="9">
      <c r="A9" s="4" t="inlineStr">
        <is>
          <t>Increased in valuation allowance</t>
        </is>
      </c>
      <c r="B9" s="5" t="n">
        <v>226</v>
      </c>
      <c r="C9" s="5" t="n">
        <v>241</v>
      </c>
    </row>
    <row r="10">
      <c r="A10" s="4" t="inlineStr">
        <is>
          <t>Federal income tax rate</t>
        </is>
      </c>
      <c r="B10" s="4" t="inlineStr">
        <is>
          <t>21.00%</t>
        </is>
      </c>
      <c r="C10" s="4" t="inlineStr">
        <is>
          <t>21.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 width="14" customWidth="1" min="5" max="5"/>
  </cols>
  <sheetData>
    <row r="1">
      <c r="A1" s="1" t="inlineStr">
        <is>
          <t>SUBSEQUENT EVENTS (Details) - USD ($)</t>
        </is>
      </c>
      <c r="B1" s="2" t="inlineStr">
        <is>
          <t>Jan. 12, 2021</t>
        </is>
      </c>
      <c r="C1" s="2" t="inlineStr">
        <is>
          <t>Mar. 01, 2021</t>
        </is>
      </c>
      <c r="D1" s="2" t="inlineStr">
        <is>
          <t>Dec. 31, 2020</t>
        </is>
      </c>
      <c r="E1" s="2" t="inlineStr">
        <is>
          <t>Dec. 31, 2019</t>
        </is>
      </c>
    </row>
    <row r="2">
      <c r="A2" s="4" t="inlineStr">
        <is>
          <t>Debentures converted to common stock</t>
        </is>
      </c>
      <c r="D2" s="5" t="n">
        <v>1310000</v>
      </c>
      <c r="E2" s="5" t="n">
        <v>331000</v>
      </c>
    </row>
    <row r="3">
      <c r="A3" s="4" t="inlineStr">
        <is>
          <t>Subsequent Event [Member] | Senior Convertible debentures [Member]</t>
        </is>
      </c>
    </row>
    <row r="4">
      <c r="A4" s="4" t="inlineStr">
        <is>
          <t>Principal amount</t>
        </is>
      </c>
      <c r="B4" s="5" t="n">
        <v>500000</v>
      </c>
    </row>
    <row r="5">
      <c r="A5" s="4" t="inlineStr">
        <is>
          <t>Number of common shares issued upon conversion of debentures</t>
        </is>
      </c>
      <c r="B5" s="6" t="n">
        <v>318664776</v>
      </c>
    </row>
    <row r="6">
      <c r="A6" s="4" t="inlineStr">
        <is>
          <t>Debentures converted to common stock</t>
        </is>
      </c>
      <c r="B6" s="5" t="n">
        <v>1964500</v>
      </c>
    </row>
    <row r="7">
      <c r="A7" s="4" t="inlineStr">
        <is>
          <t>Subsequent Event [Member] | Convertible debentures [Member]</t>
        </is>
      </c>
    </row>
    <row r="8">
      <c r="A8" s="4" t="inlineStr">
        <is>
          <t>Description of convertible debentures</t>
        </is>
      </c>
      <c r="B8" s="4" t="inlineStr">
        <is>
          <t>The Debenture (i) is non-interest bearing, (ii) has a maturity date of January 12, 2022, (iii) is convertible into shares of common stock (“Common Stock”) of the Company at the election of the Investor at any time, subject to a beneficial ownership limitation of 9.99%, and (iv) has a conversion price equal to the lesser of $0.33 and 85% of the lowest Volume Weighted Average Price (VWAP) during the five (5) Trading Days immediately prior to the conversion date</t>
        </is>
      </c>
    </row>
    <row r="9">
      <c r="A9" s="4" t="inlineStr">
        <is>
          <t>Subsequent Event [Member] | Investors [Member] | Cash [Member]</t>
        </is>
      </c>
    </row>
    <row r="10">
      <c r="A10" s="4" t="inlineStr">
        <is>
          <t>Debt securities</t>
        </is>
      </c>
      <c r="B10" s="5" t="n">
        <v>500000</v>
      </c>
    </row>
    <row r="11">
      <c r="A11" s="4" t="inlineStr">
        <is>
          <t>Subsequent Event [Member] | Claire Thom [Member]</t>
        </is>
      </c>
    </row>
    <row r="12">
      <c r="A12" s="4" t="inlineStr">
        <is>
          <t>Directors fees waive</t>
        </is>
      </c>
      <c r="C12" s="5" t="n">
        <v>204500</v>
      </c>
    </row>
    <row r="13">
      <c r="A13" s="4" t="inlineStr">
        <is>
          <t>Subsequent Event [Member] | Scott Ogilvie [Member]</t>
        </is>
      </c>
    </row>
    <row r="14">
      <c r="A14" s="4" t="inlineStr">
        <is>
          <t>Directors fees waive</t>
        </is>
      </c>
      <c r="C14" s="5" t="n">
        <v>23116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6295</v>
      </c>
      <c r="C4" s="5" t="n">
        <v>-934</v>
      </c>
    </row>
    <row r="5">
      <c r="A5" s="3" t="inlineStr">
        <is>
          <t>Adjustments to reconcile net loss to net cash used in operating activities:</t>
        </is>
      </c>
    </row>
    <row r="6">
      <c r="A6" s="4" t="inlineStr">
        <is>
          <t>Depreciation and amortization</t>
        </is>
      </c>
      <c r="B6" s="6" t="n">
        <v>0</v>
      </c>
      <c r="C6" s="6" t="n">
        <v>36</v>
      </c>
    </row>
    <row r="7">
      <c r="A7" s="4" t="inlineStr">
        <is>
          <t>Common and preferred stock issued for license termination</t>
        </is>
      </c>
      <c r="B7" s="6" t="n">
        <v>1944</v>
      </c>
      <c r="C7" s="6" t="n">
        <v>0</v>
      </c>
    </row>
    <row r="8">
      <c r="A8" s="4" t="inlineStr">
        <is>
          <t>(Gain) loss on change in fair value of derivative liability</t>
        </is>
      </c>
      <c r="B8" s="6" t="n">
        <v>3846</v>
      </c>
      <c r="C8" s="6" t="n">
        <v>-327</v>
      </c>
    </row>
    <row r="9">
      <c r="A9" s="4" t="inlineStr">
        <is>
          <t>Gain on conversion of debt</t>
        </is>
      </c>
      <c r="B9" s="6" t="n">
        <v>-334</v>
      </c>
      <c r="C9" s="6" t="n">
        <v>-125</v>
      </c>
    </row>
    <row r="10">
      <c r="A10" s="4" t="inlineStr">
        <is>
          <t>Amortization of debt discount</t>
        </is>
      </c>
      <c r="B10" s="6" t="n">
        <v>280</v>
      </c>
      <c r="C10" s="6" t="n">
        <v>281</v>
      </c>
    </row>
    <row r="11">
      <c r="A11" s="4" t="inlineStr">
        <is>
          <t>Finance cost</t>
        </is>
      </c>
      <c r="B11" s="6" t="n">
        <v>20</v>
      </c>
      <c r="C11" s="6" t="n">
        <v>494</v>
      </c>
    </row>
    <row r="12">
      <c r="A12" s="3" t="inlineStr">
        <is>
          <t>Increase in operating liabilities:</t>
        </is>
      </c>
    </row>
    <row r="13">
      <c r="A13" s="4" t="inlineStr">
        <is>
          <t>Accounts payable and accrued expenses</t>
        </is>
      </c>
      <c r="B13" s="6" t="n">
        <v>165</v>
      </c>
      <c r="C13" s="6" t="n">
        <v>262</v>
      </c>
    </row>
    <row r="14">
      <c r="A14" s="4" t="inlineStr">
        <is>
          <t>Cash used in operating activities</t>
        </is>
      </c>
      <c r="B14" s="6" t="n">
        <v>-374</v>
      </c>
      <c r="C14" s="6" t="n">
        <v>-313</v>
      </c>
    </row>
    <row r="15">
      <c r="A15" s="3" t="inlineStr">
        <is>
          <t>Cash flows from investing activities:</t>
        </is>
      </c>
    </row>
    <row r="16">
      <c r="A16" s="4" t="inlineStr">
        <is>
          <t>Cash provided by investing activities</t>
        </is>
      </c>
      <c r="B16" s="6" t="n">
        <v>0</v>
      </c>
      <c r="C16" s="6" t="n">
        <v>0</v>
      </c>
    </row>
    <row r="17">
      <c r="A17" s="3" t="inlineStr">
        <is>
          <t>Cash flows from financing activities:</t>
        </is>
      </c>
    </row>
    <row r="18">
      <c r="A18" s="4" t="inlineStr">
        <is>
          <t>Proceeds from convertible notes</t>
        </is>
      </c>
      <c r="B18" s="6" t="n">
        <v>750</v>
      </c>
      <c r="C18" s="6" t="n">
        <v>0</v>
      </c>
    </row>
    <row r="19">
      <c r="A19" s="4" t="inlineStr">
        <is>
          <t>Proceeds from sale of preferred stock</t>
        </is>
      </c>
      <c r="B19" s="6" t="n">
        <v>5</v>
      </c>
      <c r="C19" s="6" t="n">
        <v>5</v>
      </c>
    </row>
    <row r="20">
      <c r="A20" s="4" t="inlineStr">
        <is>
          <t>Cash provided by financing activities</t>
        </is>
      </c>
      <c r="B20" s="6" t="n">
        <v>755</v>
      </c>
      <c r="C20" s="6" t="n">
        <v>5</v>
      </c>
    </row>
    <row r="21">
      <c r="A21" s="4" t="inlineStr">
        <is>
          <t>Net increase (decrease) in cash and restricted cash</t>
        </is>
      </c>
      <c r="B21" s="6" t="n">
        <v>381</v>
      </c>
      <c r="C21" s="6" t="n">
        <v>-308</v>
      </c>
    </row>
    <row r="22">
      <c r="A22" s="4" t="inlineStr">
        <is>
          <t>Cash and restricted cash, beginning of year</t>
        </is>
      </c>
      <c r="B22" s="6" t="n">
        <v>23</v>
      </c>
      <c r="C22" s="6" t="n">
        <v>331</v>
      </c>
    </row>
    <row r="23">
      <c r="A23" s="4" t="inlineStr">
        <is>
          <t>Cash and restricted cash, end of year</t>
        </is>
      </c>
      <c r="B23" s="5" t="n">
        <v>404</v>
      </c>
      <c r="C23" s="5" t="n">
        <v>2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t>
        </is>
      </c>
      <c r="B1" s="2" t="inlineStr">
        <is>
          <t>12 Months Ended</t>
        </is>
      </c>
    </row>
    <row r="2">
      <c r="B2" s="2" t="inlineStr">
        <is>
          <t>Dec. 31, 2020</t>
        </is>
      </c>
    </row>
    <row r="3">
      <c r="A3" s="3" t="inlineStr">
        <is>
          <t>Organization, Consolidation and Presentation of Financial Statements [Abstract]</t>
        </is>
      </c>
    </row>
    <row r="4">
      <c r="A4" s="4" t="inlineStr">
        <is>
          <t>BACKGROUND</t>
        </is>
      </c>
      <c r="B4" s="4" t="inlineStr">
        <is>
          <t>NOTE 1 – BACKGROUND Inspyr Therapeutics, Inc. (“we”, “us”,
“our company”, “our”, “Inspyr” or the “Company”) was formed under the laws of the State
of Delaware in November 2003, and has its principal office in Westlake Village, California. We are focused on the research and development
of novel targeted precision therapeutics for the treatment of cancer. Our approach utilizes our proprietary delivery technology
to better enhance immuno-modulation for improved therapeutic outcomes. Our potential first-in-class immune-oncology lead asset, RT-AR001,
an adenosine receptor A2B antagonist, is differentiated by its novel microparticle formulation that allows for better tumor infiltration
and enhanced outcomes when administered intra-tumorally. Our patented portfolio of adenosine receptor antagonists provides flexibility
to optimize treatment based on the specific targets found in each type of cancer. The adenosine receptor modulators include A 2B antagonists,
dual A 2A /A 2B antagonists, and A 2A antagonists that have broad development applicability including indications within immuno-oncology
and inflammation. Adenosine is implicated in immunosuppression in the tumor microenvironment. Adenosine receptor antagonists may boost
the host immune response against the tumor as a single-agent and in combination with other existing immuno-oncology agents leading to
enhanced tumor killing and inhibition of metastasis. Adenosine also has anti-inflammatory properties in the acute and chronic setting.
Adenosine receptor antagonists may promote a decreased inflammatory response and can potentially treat a broad range of inflammatory and
autoimmune based diseases and conditions (e.g., rheumatoid arthritis, joint injury, Crohn’s disease, psoriasis) as well as improve
wound healing and decrease pain. Pursuant to our recent termination of license with
Ridgeway Therapeutics, Inc. (“Ridgeway”), we reacquired the rights to certain intellectual property, discussed above, and
are currently focusing on a pipeline of small molecule adenosine receptor modulators. In October 2020, pursuant to the cancellation of
a license agreement whereby we previously licensed US Patent 9,593,118, we reacquired the exclusive right to such patent that covers both
A2B and dual A2A/A2B antagonists. Accordingly, going forward our major focus will be to: (i) further characterization of the anti-cancer
activity of our unique pipeline delivery platform containing A2B and dual A2A/A2B antagonists, leading to selection of a clinical candidate
or candidates for an Investigative New Drug or IND enabling studies; and (ii) licensing and/or partnering our delivery platform and the
A2B and dual A2A/A2B antagonists for further development. Our ability to execute the business plan is contingent
upon our ability to raise the necessary funds. During March 2020, we sold approximately $250,000 of debt securities and in October 2020,
we sold $500,000 of debt securities for cash. In January 2021, we sold an additional $500,000 of debt securities for cash (see Note 15).
We are currently using such funds to maintain our SEC reporting requirements, pay legal accounting and other professional fees, and to
retain consultants and other personnel to develop the adenosine A2R antagonists and in preparation for an IND filing related to our unique
delivery platform and portfolio of adenosine A2R antagonists for the treatment of certain solid tumors. Should we fail to further raise
sufficient funds to execute our business plan, our priority would be to maintain our intellectual property portfolio and seek business
development opportunities with potential development partners and/or acquirors. Termination of License Agreement On October 5, 2020, the Company entered into an agreement
with Ridgeway Therapeutics, Inc. (“Termination Agreement”) whereby the parties terminated the licensing agreement previously
entered into on August 3, 2018 (“Licensing Agreement”), whereby the Company had previously licensed certain technologies related
to targeting adenosine receptor antagonists for the treatment of cancer (the “Licensed Assets”). As a result of the Termination
Agreement, the Company reacquired full ownership and worldwide rights to all of the Licensed Assets as well as any improvements made thereto. In exchange for entering into the Termination Agreement,
the Company issued to Ridgeway: (i) sixty-five million shares (“Common Shares”) of the Company’s common stock, (“Common
Stock”), and (ii) 8,000 shares of Series F 0% Convertible Preferred Stock (“Series F Preferred Stock”). Additionally,
we have agreed to pay certain expenses and costs of Ridgeway’s aggregating approximately $25,000. The Company has filed a certificate of designation
(“COD”) with the Secretary of State of the State of Delaware that contains the rights, preferences, and privileges of the
Series F Preferred Stock. Pursuant to the COD, each share of Series F Preferred Stock has a stated value of $10.00 per share and is convertible
into Common Stock at any time at the election of the holder. In the aggregate, all of the Series F Preferred Stock issued to Ridgeway
is convertible into such number of shares of Common Stock equal to eighty percent (80%) of the issued and outstanding shares of Common
Stock, post-conversion, on the conversion date (taking into effect any forward or reverse stock splits or consolidations). The Series
F Preferred Stock votes on an as if converted to common stock basis. Additionally, upon the Company’s outstanding Convertible Debentures
(as such term is defined in the COD) being terminated, converted, or otherwise extinguished, the Series F Preferred Stock will automatically
convert into Common Stock. Pursuant to the Termination Agreement, in the event
that the Company is unable to secure equity financing resulting in aggregate gross proceeds to the Company of at least $5,000,000 by October
5, 2023, or in the event that the Company ceases its operations, then the Termination Agreement will be deemed terminated and the Licensing
Agreement will be reinstated in exchange for the return of the Common Shares and Series F Preferred Stock. As a result of the issuance of the Common Shares and
Series F Preferred Stock, Ridgeway Therapeutics became the owner of approximately 54.14% of the Company’s issued and outstanding
Common Stock. Furthermore, by virtue of the issuance of the Series F Preferred Stock, Ridgeway will vote on an as if converted to common
stock basis which shall be equal to eighty percent (80%) of the issued and outstanding Common Stock post-conversion. Accordingly, the
board of directors of the Company has determined that a change in control of the registrant has occurred. The Company did not have a prior
relationship with Ridgeway, or any of its principals, except pursuant to the terms contained in the Termination Agreement and its previous
relationship under the Licensing Agreemen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MANAGEMENT'S PLANS TO CONTINUE AS A GOING CONCERN</t>
        </is>
      </c>
      <c r="B1" s="2" t="inlineStr">
        <is>
          <t>12 Months Ended</t>
        </is>
      </c>
    </row>
    <row r="2">
      <c r="B2" s="2" t="inlineStr">
        <is>
          <t>Dec. 31, 2020</t>
        </is>
      </c>
    </row>
    <row r="3">
      <c r="A3" s="3" t="inlineStr">
        <is>
          <t>Management Plans to Continue as Going Concern [Abstract]</t>
        </is>
      </c>
    </row>
    <row r="4">
      <c r="A4" s="4" t="inlineStr">
        <is>
          <t>MANAGEMENT'S PLANS TO CONTINUE AS A GOING CONCERN</t>
        </is>
      </c>
      <c r="B4" s="4" t="inlineStr">
        <is>
          <t>NOTE 2 – MANAGEMENT’S PLANS TO CONTINUE
AS A GOING CONCERN Basis of Presentation The opinion of our independent registered accounting
firm on our consolidated financial statements contains explanatory going concern language. We have prepared our consolidated financial
statements on the basis that we will continue as a going concern, which contemplates the realization of assets and satisfaction of liabilities
in the normal course of business. We have incurred losses from operations since inception, we have a working capital deficit of $12.5
million and we have an accumulated deficit of $67 million as of December 31, 2020. We anticipate incurring additional losses for the foreseeable
future until such time, if ever, that we can generate significant sales from our therapeutic product candidates which are currently in
development or we enter into cash flow positive business development transactions. To date, we have generated no sales or revenues, have
incurred significant losses and expect to incur significant additional losses as we advance our product candidates through development.
Consequently, our operations are subject to all the risks inherent in the establishment of a pre-revenue business enterprise as well as
those risks associated with a company engaged in the research and development of pharmaceutical compounds. Our cash balances at December 31, 2020 were approximately
$404,000, representing 100% of our total assets. We had curtailed substantially all operations in February 2018. Based on our current
expected level of operating expenditures, and including approximately $250,000 that we raised in March 2020, $500,000 that we raised in
October 2020 and $500,000 that we raised in January 2021 (see Note 15), pursuant to the sale of our senior convertible debentures, we
expect to be able to fund our operations into the second quarter of 2022. We will require additional cash to fund and continue our operations
beyond that point. This period could be shortened if there are any unanticipated increases in planned spending on development programs
or other unforeseen events. We anticipate raising additional funds through collaborative arrangements, licensing agreements, public or
private sales of debt or equity securities, or some combination thereof. There is no assurance that any such arrangement will be entered
into or that financing will be available when needed in order to allow us to continue our operations, or if available, on terms favorable
or acceptable to us. In the event additional financing is not obtained,
we may pursue cost cutting measures as well as explore the sale of assets to generate additional funds. If we are required to significantly
reduce operating expenses and delay, reduce the scope of, or eliminate any of our development programs or clinical trials, these events
could have a material adverse effect on our business, results of operations, and financial condition. These factors raise substantial
doubt about our ability to continue as a going concern. The consolidated financial statements do not include any adjustments relating
to recoverability and classification of recorded asset amounts or the amounts and classification of liabilities that might be necessary
should we be unable to continue as a going concern. Our current cash level raises substantial doubt about
our ability to continue as a going concern past the second quarter of 2022. If we do not obtain additional funds by such time, we may
no longer be able to continue as a going concern and will cease operation which means that our shareholders will lose their entire invest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UMMARY OF CRITICAL ACCOUNTING POLICIES AND USE OF ESTIMATES</t>
        </is>
      </c>
      <c r="B1" s="2" t="inlineStr">
        <is>
          <t>12 Months Ended</t>
        </is>
      </c>
    </row>
    <row r="2">
      <c r="B2" s="2" t="inlineStr">
        <is>
          <t>Dec. 31, 2020</t>
        </is>
      </c>
    </row>
    <row r="3">
      <c r="A3" s="3" t="inlineStr">
        <is>
          <t>Accounting Policies [Abstract]</t>
        </is>
      </c>
    </row>
    <row r="4">
      <c r="A4" s="4" t="inlineStr">
        <is>
          <t>SUMMARY OF CRITICAL ACCOUNTING POLICIES AND USE OF ESTIMATES</t>
        </is>
      </c>
      <c r="B4" s="4" t="inlineStr">
        <is>
          <t>NOTE 3 – SUMMARY OF CRITICAL ACCOUNTING POLICIES
AND USE OF ESTIMATES Principles of Consolidation The consolidated financial statements include the
accounts of the parent company, Inspyr Therapeutics, Inc., and its wholly-owned subsidiary, Lewis &amp; Clark Pharmaceuticals, Inc. All
significant intercompany accounts and transactions have been eliminated. Reverse Stock Split and Increase in Authorized
Shares On June 10, 2020, the Company’s Board of Directors
approved a one-for-thirty (1-for-30) reverse stock split of the Company’s common stock (“Reverse Stock Split”). Pursuant
to the Reverse Stock Split, the Company filed an amended and restated certificate of incorporation with the Secretary of State of Delaware
to effect the Reverse Stock Split effective as of 5:00 p.m. Eastern Time on June 26, 2020 (“Effective Time”). Accordingly,
at the Effective Time, each of the Company’s common stock shareholders received one new share of common stock for every thirty shares
such shareholder held immediately prior to the Effective Time. The Reverse Stock Split also affected the Company’s outstanding stock
options, warrants and other exercisable or convertible instruments and resulted in the shares underlying such instruments being reduced
and the exercise price being increased proportionately to the Reverse Stock Split ratio. On September 17, 2019, the Company’s Board of
Directors approved a one-for-twenty five (1-for-25) reverse stock split of the Company’s common stock. In furtherance of the Reverse
Stock Split, the Company has filed an amended and restated certificate of incorporation with the Secretary of State of Delaware to effect
the Reverse Stock Split effective as of 5:00 p.m. Eastern Time on September 30, 2019 (“Effective Time”). Accordingly, at the
Effective Time, each of the Company’s common stock shareholders received one new share of common stock for every twenty-five shares
such shareholder held immediately prior to the Effective Time. The Reverse Stock Split will also affected the Company’s outstanding
stock options, warrants and other exercisable or convertible instruments and resulted in the shares underlying such instruments being
reduced and the exercise/conversion price being increased proportionately to the Reverse Stock Split ratio. All share and per share data has been retroactively
adjusted in the accompanying consolidated financial statements and footnotes for all periods presented to reflect the effects of the June
26, 2020 and September 30, 2019 amendments. Pursuant to a joint written consent of the board of
directors and a majority of the voting power of the Company’s stockholders, the Company’s shareholders approved amending and
restated the Company’s Certificate of Incorporation to (i) increase the Company’s authorized Common Stock from 150,000,000
shares to 1,000,000,000 shares and to (ii) increase or decrease (but not below the number of shares
of such class outstanding) the number of authorized shares of the class of Common Stock or Preferred Stock by the affirmative vote of
the holders of a majority in voting power of the outstanding shares of capital stock of the Company irrespective of the provisions of
Section 242(b)(2) of the Delaware General Corporation Law. The Company
filed the Amended and Restated Certificate of Incorporation with Delaware’s Secretary of State reflecting the foregoing changes
with an effective date and time of November 27, 2020. Use of Estimates The preparation of financial statements in conformity
with generally accepted accounting principles requires management to make estimates and assumptions that affect the amounts reported in
the financial statements and accompanying disclosures. Significant estimates include the fair value of derivative instruments, stock-based
compensation, recognition of clinical trial costs and other accrued liabilities. Actual results may differ from those estimates. Research and Development Research and development costs are charged to expense
as incurred. Our research and development expenses consist primarily of expenditures for toxicology and other studies, manufacturing,
clinical trials, compensation and consulting costs. We incurred research and development expenses of $0.02
million and $0.04 million for the years ended December 31, 2020 and 2019, respectively. Cash Equivalents For purposes of the statements of cash flows, we consider
all highly liquid debt instruments purchased with a maturity date of three months or less to be cash equivalents. We maintain our cash
in bank deposit accounts which, at times, may exceed applicable government mandate insurance limits. We have not experienced any losses
in our accounts. We did not have any cash equivalents at December 31, 2020 or 2019. Restricted Cash Restricted cash consisted of funds held in trust for
the Company. The use of these funds was restricted to: (i) the payment of professional fees in connection with bringing the Company’s
filings current, and (ii) the payment of vendors associated with the issuance and trading of the Company’s securities, such as transfer
agent fees and fees payable to the OTCQB and FINRA. There were no restrictions on the use of cash at December 31, 2020. Concentrations of Credit Risk Financial instruments and related items, which potentially
subject the Company to concentrations of credit risk, consist primarily of cash and cash equivalents. The Company places its cash and
temporary cash investments with credit quality institutions. At times, such investments may exceed applicable government mandated insurance
limits. Cash and restricted cash was $0.4 million and $0.02 million at December 31, 2020 and 2019, respectively. As of December 31, 2020
and 2019, there was no cash over the federally insured limit. Intangible Assets Intangible assets consist of licensed technology,
patents, and patent applications (see Note 5). The assets associated with licensed technology are recorded at cost and are being amortized
on the straight line basis over their estimated useful lives of twelve to seventeen years. Office and Lab Equipment Equipment is stated at cost less accumulated depreciation.
Depreciation is calculated on the straight line basis over the estimated useful lives of the assets of three to seven years. Expenditures
for repair and maintenance which do not materially extend the useful lives of property and equipment are charged to expense. When property
or equipment is sold or otherwise disposed of, the cost and related accumulated depreciation are removed from the respective accounts
with the resulting gain or loss reflected in operations. Management periodically reviews the carrying value of its equipment for impairment. Depreciation expense was approximately $0 and $2,000
for the years ended December 31, 2020 and 2019, respectively. Loss per Share Basic loss per share is calculated by dividing net
loss and net loss attributable to common shareholders by the weighted average number of common shares outstanding for the period. Basic
and diluted loss per share are the same, in that any potential common stock equivalents would have the effect of being anti-dilutive in
the computation of net loss per share. The following potentially dilutive securities have
been excluded from the computations of weighted average shares outstanding as of December 31, 2020 and 2019, as they would be anti-dilutive:
Year Ended December 31,
2020 2019
Shares underlying options outstanding 225 256
Shares underlying warrants outstanding 2,493 3,211
Shares underlying convertible notes outstanding 521,240,282 21,370,656
Shares underlying convertible preferred stock outstanding 749,643,728 263,728
1,270,886,728 21,637,851 Derivative Liability The Company has financial instruments that are considered
derivatives or contain embedded features subject to derivative accounting. Embedded derivatives are valued separately from the host instrument
and are recognized as derivative liabilities in the Company’s balance sheet. The Company measures these instruments at their estimated
fair value and recognizes changes in their estimated fair value in results of operations during the period of change. The Company values
its derivative liabilities using the Black-Scholes option valuation model. The resulting liability is valued at each reporting date and
the change in the liability is reflected as change in derivative liability in the statement of operations. Fair Value of Financial Instruments Our short-term financial instruments, including cash,
accounts payable and other liabilities, consist primarily of instruments with maturities of one year or less when acquired. We believe
that the fair values of our current assets and current liabilities approximate their reported carrying amounts. The derivative liabilities consist of our convertible
notes and Series F preferred stock with variable conversion features. The Company uses the Black-Scholes option-pricing model to value
its derivative liabilities which incorporate the Company’s stock price, volatility, U.S. risk-free interest rate, dividend rate,
and estimated life. Fair Value Measurements The U.S. GAAP Valuation Hierarchy establishes a valuation
hierarchy for disclosure of the inputs to valuation used to measure fair value. This hierarchy prioritizes the inputs into three broad
levels as follows. 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our own assumptions used to measure assets and liabilities at fair value. A financial asset or liability’s classification
within the hierarchy is determined based on the lowest level input that is significant to the fair value measurement. The Company has recorded a derivative liability for
its convertible notes and preferred stock with variable conversion features as of December 31, 2020 and 2019. The tables below summarize
the fair values of our financial liabilities as of December 31, 2020 and 2019 (in thousands):
Fair Value at December 31, Fair Value Measurement Using
2020 Level 1 Level 2 Level 3
Convertible notes $ 2,705 — — $ 2,705
Preferred stock 4,123 — — 4,123
Derivative liability $ 6,828 $ — $ — $ 6,828
Fair Value at Fair Value Measurement Using
2019 Level 1 Level 2 Level 3
Derivative liability – convertible notes $ 1,785 $ — $ — $ 1,785
The reconciliation of the derivative liability measured
at fair value on a recurring basis using unobservable inputs (Level 3) is as follows (in thousands):
Year ended December 31,
2020 2019
Balance at beginning of year $ 1,785 $ 2,134
Additions to derivative instruments 2,465 243
Reclassification on conversion (1,268 ) (265 )
Loss (gain) on change in fair value of derivative liability 3,846 (327 )
Balance at end of year $ 6,828 $ 1,785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that includes the enactment date. A valuation allowance is provided
when it is more likely than not that some portion or all of a deferred tax asset will not be realized. The ultimate realization of deferred
tax assets is dependent upon the generation of future taxable income and the reversal of deferred tax liabilities during the period in
which the related temporary difference becomes deductible. Stock-Based Compensation We account for our stock-based compensation under
ASC 718 “Compensation – Stock Compensation” using the fair value based method. Under this method, compensation cost
is measured at the grant date based on the value of the award and is recognized over the shorter of the service period or the vesting
period of the stock-based compensation. This guidance establishes standards for the accounting for transactions in which an entity exchanges
it equity instruments for goods or services. It also addresses transactions in which an entity incurs liabilities in exchange for goods
or services that are based on the fair value of the entity’s equity instruments or that may be settled by the issuance of those
equity instruments. The Company estimates the fair value of each stock option at the grant date by using the Black-Scholes option pricing
model. Determining the fair value of stock-based compensation at the grant date under this model requires judgment, including estimating
volatility, employee stock option exercise behaviors and forfeiture rates. The assumptions used in calculating the fair value of stock-based
compensation represent the Company’s best estimates, but these estimates involve inherent uncertainties and the application of management
judgment. Through December 31, 2018 we used the fair value method
for equity instruments granted to non-employees and used the Black-Scholes model for measuring the fair value of options. The stock based
fair value compensation is determined as of the date of the grant or the date at which the performance of the services is completed (measurement
date) and is recognized over the vesting periods. On January 1, 2019, the Company adopted ASU 2018-07,
which substantially aligns stock-based compensation for employees and non-employees and accounts for non-employee share-based awards in
accordance with the measurement and recognition criteria of ASC 718. The Company used the modified prospective method of adoption. There
was no cumulative effect of the adoption of ASC 718. Recent Accounting Pronouncements With the exception of those discussed below, there
have not been any recent changes in accounting pronouncements and Accounting Standards Update (ASU) issued by the Financial Accounting
Standards Board (FASB) during the year ended December 31, 2020 that are of significance or potential significance to the Company. In December 2019, the FASB issued ASU 2019-12, “Simplifying
the Accounting for Income Taxes.” This guidance, among other provisions, eliminates certain exceptions to existing guidance related
to the approach for intraperiod tax allocation, the methodology for calculating income taxes in an interim period and the recognition
of deferred tax liabilities for outside basis differences. This guidance also requires an entity to reflect the effect of an enacted change
in tax laws or rates in its effective income tax rate in the first interim period that includes the enactment date of the new legislation,
aligning the timing of recognition of the effects from enacted tax law changes on the effective income tax rate with the effects on deferred
income tax assets and liabilities. Under existing guidance, an entity recognizes the effects of the enacted tax law change on the effective
income tax rate in the period that includes the effective date of the tax law. ASU 2019-12 is effective for interim and annual periods
beginning after December 15, 2020, with early adoption permitted. We do not expect that the adoption of this standard will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31T16:23:24Z</dcterms:created>
  <dcterms:modified xmlns:dcterms="http://purl.org/dc/terms/" xmlns:xsi="http://www.w3.org/2001/XMLSchema-instance" xsi:type="dcterms:W3CDTF">2021-03-31T16:23:24Z</dcterms:modified>
</cp:coreProperties>
</file>